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Recognition" sheetId="10" state="visible" r:id="rId10"/>
    <sheet xmlns:r="http://schemas.openxmlformats.org/officeDocument/2006/relationships" name="Implemented Accounting Pronounc"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Segment Reporting" sheetId="14" state="visible" r:id="rId14"/>
    <sheet xmlns:r="http://schemas.openxmlformats.org/officeDocument/2006/relationships" name="Revenue Recognition (Tables)" sheetId="15" state="visible" r:id="rId15"/>
    <sheet xmlns:r="http://schemas.openxmlformats.org/officeDocument/2006/relationships" name="Implemented Accounting Pronou_2" sheetId="16" state="visible" r:id="rId16"/>
    <sheet xmlns:r="http://schemas.openxmlformats.org/officeDocument/2006/relationships" name="Earnings Per Share (Tables)" sheetId="17" state="visible" r:id="rId17"/>
    <sheet xmlns:r="http://schemas.openxmlformats.org/officeDocument/2006/relationships" name="Intangible Assets (Tables)" sheetId="18" state="visible" r:id="rId18"/>
    <sheet xmlns:r="http://schemas.openxmlformats.org/officeDocument/2006/relationships" name="Segment Reporting (Tables)" sheetId="19" state="visible" r:id="rId19"/>
    <sheet xmlns:r="http://schemas.openxmlformats.org/officeDocument/2006/relationships" name="Revenue Recognition - Additiona" sheetId="20" state="visible" r:id="rId20"/>
    <sheet xmlns:r="http://schemas.openxmlformats.org/officeDocument/2006/relationships" name="Revenue Recognition - Summary o" sheetId="21" state="visible" r:id="rId21"/>
    <sheet xmlns:r="http://schemas.openxmlformats.org/officeDocument/2006/relationships" name="Implemented Accounting Pronou_3" sheetId="22" state="visible" r:id="rId22"/>
    <sheet xmlns:r="http://schemas.openxmlformats.org/officeDocument/2006/relationships" name="Implemented Accounting Pronou_4" sheetId="23" state="visible" r:id="rId23"/>
    <sheet xmlns:r="http://schemas.openxmlformats.org/officeDocument/2006/relationships" name="Implemented Accounting Pronou_5" sheetId="24" state="visible" r:id="rId24"/>
    <sheet xmlns:r="http://schemas.openxmlformats.org/officeDocument/2006/relationships" name="Implemented Accounting Pronou_6" sheetId="25" state="visible" r:id="rId25"/>
    <sheet xmlns:r="http://schemas.openxmlformats.org/officeDocument/2006/relationships" name="Implemented Accounting Pronou_7" sheetId="26" state="visible" r:id="rId26"/>
    <sheet xmlns:r="http://schemas.openxmlformats.org/officeDocument/2006/relationships" name="Implemented Accounting Pronou_8" sheetId="27" state="visible" r:id="rId27"/>
    <sheet xmlns:r="http://schemas.openxmlformats.org/officeDocument/2006/relationships" name="Earnings Per Share - Weighted-A" sheetId="28" state="visible" r:id="rId28"/>
    <sheet xmlns:r="http://schemas.openxmlformats.org/officeDocument/2006/relationships" name="Earnings Per Share - Additional" sheetId="29" state="visible" r:id="rId29"/>
    <sheet xmlns:r="http://schemas.openxmlformats.org/officeDocument/2006/relationships" name="Intangible Assets - Summary of " sheetId="30" state="visible" r:id="rId30"/>
    <sheet xmlns:r="http://schemas.openxmlformats.org/officeDocument/2006/relationships" name="Intangible Assets - Additional " sheetId="31" state="visible" r:id="rId31"/>
    <sheet xmlns:r="http://schemas.openxmlformats.org/officeDocument/2006/relationships" name="Segment Reporting - Additional " sheetId="32" state="visible" r:id="rId32"/>
    <sheet xmlns:r="http://schemas.openxmlformats.org/officeDocument/2006/relationships" name="Segment Reporting - Summarized " sheetId="33" state="visible" r:id="rId33"/>
    <sheet xmlns:r="http://schemas.openxmlformats.org/officeDocument/2006/relationships" name="Segment Reporting - Summarize_2" sheetId="34" state="visible" r:id="rId34"/>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GRC</t>
  </si>
  <si>
    <t>Entity Registrant Name</t>
  </si>
  <si>
    <t>MCGRATH RENTCORP</t>
  </si>
  <si>
    <t>Entity Central Index Key</t>
  </si>
  <si>
    <t>0000752714</t>
  </si>
  <si>
    <t>Current Fiscal Year End Date</t>
  </si>
  <si>
    <t>--12-31</t>
  </si>
  <si>
    <t>Entity Filer Category</t>
  </si>
  <si>
    <t>Large Accelerated Filer</t>
  </si>
  <si>
    <t>Entity Current Reporting Status</t>
  </si>
  <si>
    <t>Yes</t>
  </si>
  <si>
    <t>Entity Shell Company</t>
  </si>
  <si>
    <t>Entity Small Business</t>
  </si>
  <si>
    <t>Entity Emerging Growth Company</t>
  </si>
  <si>
    <t>Entity File Number</t>
  </si>
  <si>
    <t>0-13292</t>
  </si>
  <si>
    <t>Entity Tax Identification Number</t>
  </si>
  <si>
    <t>942579843</t>
  </si>
  <si>
    <t>Entity Address, Address Line One</t>
  </si>
  <si>
    <t>5700 Las Positas Road</t>
  </si>
  <si>
    <t>Entity Address, City or Town</t>
  </si>
  <si>
    <t>Livermore</t>
  </si>
  <si>
    <t>Entity Address, State or Province</t>
  </si>
  <si>
    <t>CA</t>
  </si>
  <si>
    <t>Entity Address, Postal Zip Code</t>
  </si>
  <si>
    <t>94551-7800</t>
  </si>
  <si>
    <t>City Area Code</t>
  </si>
  <si>
    <t>925</t>
  </si>
  <si>
    <t>Local Phone Number</t>
  </si>
  <si>
    <t>606-9200</t>
  </si>
  <si>
    <t>Entity Common Stock, Shares Outstanding</t>
  </si>
  <si>
    <t>Condensed Consolidated Statements of Income (Unaudited) - USD ($) shares in Thousands, $ in Thousands</t>
  </si>
  <si>
    <t>3 Months Ended</t>
  </si>
  <si>
    <t>Jun. 30, 2018</t>
  </si>
  <si>
    <t>Revenues</t>
  </si>
  <si>
    <t>Rental</t>
  </si>
  <si>
    <t>Rental related services</t>
  </si>
  <si>
    <t>Rental operations</t>
  </si>
  <si>
    <t>Total revenues</t>
  </si>
  <si>
    <t>Direct costs of rental operations:</t>
  </si>
  <si>
    <t>Depreciation of rental equipment</t>
  </si>
  <si>
    <t>Other</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gain (loss)</t>
  </si>
  <si>
    <t>Income before provision for income taxes</t>
  </si>
  <si>
    <t>Provision for income taxes</t>
  </si>
  <si>
    <t>Net income</t>
  </si>
  <si>
    <t>Earnings per share:</t>
  </si>
  <si>
    <t>Basic</t>
  </si>
  <si>
    <t>Diluted</t>
  </si>
  <si>
    <t>Shares used in per share calculation:</t>
  </si>
  <si>
    <t>Cash dividends declared per share</t>
  </si>
  <si>
    <t>Sales [Member]</t>
  </si>
  <si>
    <t>Other [Member]</t>
  </si>
  <si>
    <t>Condensed Consolidated Statements of Comprehensive Income (Unaudited) - USD ($) $ in Thousands</t>
  </si>
  <si>
    <t>Statement Of Income And Comprehensive Income [Abstract]</t>
  </si>
  <si>
    <t>Other comprehensive income (loss):</t>
  </si>
  <si>
    <t>Foreign currency translation adjustment</t>
  </si>
  <si>
    <t>Tax benefit (provision)</t>
  </si>
  <si>
    <t>Comprehensive income</t>
  </si>
  <si>
    <t>Condensed Consolidated Balance Sheets (Unaudited) - USD ($) $ in Thousands</t>
  </si>
  <si>
    <t>Dec. 31, 2018</t>
  </si>
  <si>
    <t>Assets</t>
  </si>
  <si>
    <t>Cash</t>
  </si>
  <si>
    <t>Accounts receivable, net of allowance for doubtful accounts of $1,883 in 2019 and 2018</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4,253 shares as of June 30, 2019 and 24,182 shares as of December 31, 2018</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Shareholders' Equity (Unaudited) - USD ($) $ in Thousands</t>
  </si>
  <si>
    <t>Total</t>
  </si>
  <si>
    <t>Common Stock [Member]</t>
  </si>
  <si>
    <t>Retained Earnings [Member]</t>
  </si>
  <si>
    <t>Accumulated Other Comprehensive Income (Loss) [Member]</t>
  </si>
  <si>
    <t>Balance at Dec. 31, 2017</t>
  </si>
  <si>
    <t>Balance, Shares at Dec. 31, 2017</t>
  </si>
  <si>
    <t>Share-based compensation</t>
  </si>
  <si>
    <t>Common stock issued under stock Plans, net of shares withheld for employee taxes, Shares</t>
  </si>
  <si>
    <t>Taxes paid related to net share settlement of stock awards</t>
  </si>
  <si>
    <t>Dividends accrued of $0.375, $0.375, $0.34 and $0.34 per share for three months ended March 31, 2019, June 30, 2019 and three months ended March 31 2018, June 30, 2018</t>
  </si>
  <si>
    <t>Other comprehensive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Shareholders' Equity (Unaudited) (Parenthetical) - $ / shares</t>
  </si>
  <si>
    <t>Mar. 31, 2019</t>
  </si>
  <si>
    <t>Mar. 31, 2018</t>
  </si>
  <si>
    <t>Condensed Consolidated Statements of Cash Flows (Unaudited) - USD ($) $ in Thousands</t>
  </si>
  <si>
    <t>Cash Flows from Operating Activities:</t>
  </si>
  <si>
    <t>Adjustments to reconcile net income to net cash provided by operating activities:</t>
  </si>
  <si>
    <t>Depreciation and amortization</t>
  </si>
  <si>
    <t>Impairment of rental assets</t>
  </si>
  <si>
    <t>Provision for doubtful accounts</t>
  </si>
  <si>
    <t>Gain on sale of used rental equipment</t>
  </si>
  <si>
    <t>Foreign currency exchange (gain) loss</t>
  </si>
  <si>
    <t>Amortization of debt issuance costs</t>
  </si>
  <si>
    <t>Change in:</t>
  </si>
  <si>
    <t>Accounts receivable</t>
  </si>
  <si>
    <t>Deferred income taxes</t>
  </si>
  <si>
    <t>Net cash provided by operating activities</t>
  </si>
  <si>
    <t>Cash Flows from Investing Activities:</t>
  </si>
  <si>
    <t>Purchases of rental equipment</t>
  </si>
  <si>
    <t>Purchases of property, plant and equipment</t>
  </si>
  <si>
    <t>Proceeds from sales of used rental equipment</t>
  </si>
  <si>
    <t>Net cash used in investing activities</t>
  </si>
  <si>
    <t>Cash Flows from Financing Activities:</t>
  </si>
  <si>
    <t>Net borrowings under bank lines of credit</t>
  </si>
  <si>
    <t>Principal payments on Series A senior notes</t>
  </si>
  <si>
    <t>Payment of dividends</t>
  </si>
  <si>
    <t>Net cash used in financing activities</t>
  </si>
  <si>
    <t>Effect of foreign currency exchange rate changes on cash</t>
  </si>
  <si>
    <t>Net increase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 xml:space="preserve">NOTE 1. CONDENSED CONSOLIDATED FINANCIAL INFORMATION The condensed consolidated financial statements for the three and six months ended June 30, 2019 and 2018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six months ended June 30, 2019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6, 2019 for the year ended December 31, 2018 (the “2018 Annual Report”). </t>
  </si>
  <si>
    <t>Revenue Recognition</t>
  </si>
  <si>
    <t>Revenue From Contract With Customer [Abstract]</t>
  </si>
  <si>
    <t xml:space="preserve">NOTE 2. REVENUE RECOGNITION The Company’s accounting for revenues is governed by two accounting standards. The majority of the Company’s revenues are considered lease or lease related and are accounted for in accordance with Topic 842, Leases. Revenues determined to be non-lease related are accounted for in accordance with Accounting Standard Update (“ASU”) No. 2014-09,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33.1 million and $15.7 million at June 30, 2019 and December 31, 2018, respectively. Sales revenues totaling $0.6 million and $4.0 million were recognized during the three and six months ended June 30, 2019, respectively, which were included in the contract liability balance at December 31, 2018.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0.8 million and $1.4 million at June 30, 2019 and December 31, 2018,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finance leases and rental income on facility leases.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2) and non-lease revenues (within the scope of Topic 606) and the underlying service provided for the three and six months ended June 30, 2019 and 2018:
(in thousands)
Mobile Modular
TRS- RenTelco
Adler Tanks
Enviroplex
Consolidated
Three Months Ended June 30,
2019
Leasing
$
56,732
$
26,486
$
18,213
$
—
$
101,431
Non-lease:
Rental related services
4,242
672
7,461
—
12,375
Sales
6,725
4,642
593
1,072
13,032
Other
23
510
68
—
601
Total non-lease
10,990
5,824
8,122
1,072
26,008
Total revenues
$
67,722
$
32,310
$
26,335
$
1,072
$
127,439
2018
Leasing
$
46,634
$
23,136
$
16,977
$
—
$
86,747
Non-lease:
Rental related services
4,275
707
5,991
—
10,973
Sales
8,961
6,012
30
3,711
18,714
Other
1
497
51
—
549
Total non-lease
13,237
7,216
6,072
3,711
30,236
Total revenues
$
59,871
$
30,352
$
23,049
$
3,711
$
116,983
Six Months Ended June 30,
2019
Leasing
$
110,476
$
51,166
$
35,297
$
—
$
196,939
Non-lease:
Rental related services
7,546
1,241
13,543
—
22,330
Sales
14,725
9,621
863
3,877
29,086
Other
67
958
67
—
1,092
Total non-lease
22,338
11,820
14,473
3,877
52,508
Total revenues
$
132,814
$
62,986
$
49,770
$
3,877
$
249,447
2018
Leasing
$
91,905
$
45,636
$
32,760
$
—
$
170,301
Non-lease:
Rental related services
8,260
1,514
11,081
—
20,855
Sales
13,554
10,351
335
5,729
29,969
Other
3
889
51
—
943
Total non-lease
21,817
12,754
11,467
5,729
51,767
Total revenues
$
113,722
$
58,390
$
44,227
$
5,729
$
222,068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 </t>
  </si>
  <si>
    <t>Implemented Accounting Pronouncements</t>
  </si>
  <si>
    <t>Accounting Changes And Error Corrections [Abstract]</t>
  </si>
  <si>
    <t>NOTE 3. IMPLEMENTED ACCOUNTING PRONOUNCEMENTS Lease Accounting Lessee The Company adopted ASU No. 2016-02, Leases (Subtopic 842-10) effective January 1, 2019. Under the new guidance, lessees are required to recognize the following for all leases (with the exception of short-term leases) on the commencement date: a) lease liability, which is a lessee’s obligation to make lease payments arising from a lease, measured on a discounted basis; and The Company leases real estate for certain of its branch offices and rental equipment storage yards, vehicles and equipment used in its rental operations. The Company determines if an arrangement is a lease at inception. The Company has leases with lease and non-lease components, which are accounted for separately. ROU assets and liabilities are recognized on the commencement date based on the present value of lease payments over the lease term. Variable lease payments are excluded from the ROU assets and lease liabilities and are recognized in the period in which the obligation for those payments is incurred, which are not material. The Company’s lease agreements do not contain any material residual value guarantees or material restrictive covenants. The Company uses the interest rate stated in the lease as the discount rate. If the interest rate is not stated, the Company uses its incremental borrowing rate based on information available on lease commencement date in determining the present value of lease payments. Many of the Company’s real estate lease agreements include options to extend the lease, which are not included in the minimum lease terms unless they are reasonably certain to be exercised. These leases include one or more options to renew, with renewal terms that may extend the lease term from one to three years. The amount of payments associated with such options is not material. Short-term leases are leases having a term of twelve months or less and exclude leases with a lease term of one month or less. The Company recognizes short-term leases on a straight-line basis and does not record a related ROU asset or liability for such leases. The adoption of the new guidance resulted in the recording of $10.2 million of ROU assets and operating lease liabilities, which are included in Prepaid expenses and other assets and Accounts payable and accrued liabilities on the Company’s Condensed Consolidated Balance Sheet as of June 30, 2019. During the three and six months ended June 30, 2019, operating lease expense was $0.9 and $1.9 million, respectively, which includes short term lease expense of $0.1 million for both periods. At June 30, 2019, the weighted-average remaining lease term for operating leases was 4.3 years and the weighted average discount rate was 4.59%. The Company had no sub-lease income during the three and six months ended June 30, 2019, and did not have any finance leases as of June 30, 2019. Supplemental cash flow information related to leases was as follows:
(in thousands)
Six Months Ended
June 30, 2019
Cash paid for amounts included in the measurement of lease liabilities:
Operating cash flows from operating leases
$
1,785
Right of use assets obtained in exchange for lease obligations:
Operating leases
$
1,582
As of June 30, 2019, maturities of operating lease liabilities were as follows:
(in thousands)
Year ended December 31,
2019
$
1,621
2020
2,863
2021
2,411
2022
1,762
2023
1,332
Thereafter
1,208
Total lease payments
11,197
Less imputed interest
(1,007
)
$
10,190
Lessor As a lessor, the Company’s recognition of lease revenue remained consistent with previous guidance. As a result, the adoption of the lease standard did not have an impact on the Company’s current and previously reported results in the Company’s Condensed Consolidated Statements of Income. The Company’s equipment rentals for each of its operating segment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generally does not provide an option for the lessee to purchase the rented equipment at the end of the lease term, thus, does not generate material revenue from sales of equipment under such options. Initial lease terms vary in length based upon customer needs and generally range from one to sixty months. Customers have the option to keep equipment on rent beyond the initial lease term on a month-to month basis based upon their needs. All of the Company’s rental products have long useful lives relative to the typical rental term with the original investment typically recovered in approximately three to five years. The rental products are typically rented for a majority of the time owned and a significant portion of the original investment is recovered when sold from inventory. The Company’s lease agreements do not contain residual value guarantees or restrictive covenants. As of June 30, 2019, maturities of operating lease payments to be received in 2019 and thereafter were as follows:
(in thousands)
2019
$
56,096
2020
49,265
2021
17,315
2022
4,119
2023
873
Thereafter
223
$
127,891
In the three and six months ended June 30, 2019, the Company’s lease revenues were $101.4 million and $196.9 million, respectively, consisting of $100.6 million and $195.3 million, respectively, of operating lease revenues and $0.8 million and $1.6 million, respectively, of finance lease revenues.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The Company’s finance lease revenues include $ 1.4 million of sales revenues and $ million of interest income . The minimum lease payments receivable and the net investment are included in Accounts receivable on the Company’s Consolidated Balance Sheet for such leases, which were as follows:
(in thousands)
June 30, 2019
Gross minimum lease payments receivable
$
2,739
Less – unearned interest
(263
)
Net investment in finance lease receivables
$
2,476
As of June 30, 2019, the future minimum lease payments under non-cancelable finance leases to be received in 2019 and thereafter were as follows:
(in thousands)
Year Ended December 31,
2019
$
1,430
2020
896
2021
335
2022
78
Total minimum future lease payments
$
2,739</t>
  </si>
  <si>
    <t>Earnings Per Share</t>
  </si>
  <si>
    <t>Earnings Per Share [Abstract]</t>
  </si>
  <si>
    <t xml:space="preserve">NOTE 4.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June 30,
Six Months Ended June 30,
(in thousands)
2019
2018
2019
2018
Weighted-average number of shares of common stock for calculating basic earnings per share
24,246
24,145
24,221
24,106
Effect of potentially dilutive securities from equity-based compensation
333
439
340
443
Weighted-average number of shares of common stock for calculating diluted earnings per share
24,579
24,584
24,561
24,549
There were no anti-dilutive securities excluded from the computation of diluted earnings per share in the three and six months ended June 30, 2019 and 2018. </t>
  </si>
  <si>
    <t>Intangible Assets</t>
  </si>
  <si>
    <t>Goodwill And Intangible Assets Disclosure [Abstract]</t>
  </si>
  <si>
    <t>NOTE 5. INTANGIBLE ASSETS Intangible assets consist of the following:
(dollar amounts in thousands)
Estimated useful life in years
June 30, 2019
December 31, 2018
Trade name
Indefinite
$
5,871
$
5,871
Customer relationships
11
9,849
9,849
15,720
15,720
Less accumulated amortization
(8,913
)
(8,466
)
$
6,807
$
7,254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typically conducts its annual impairment analysis in the fourth quarter of its fiscal year. The impairment analysis did not result in an impairment charge for the fiscal year ended December 31, 2018.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June 30, 2019 and assuming no subsequent impairment of the underlying assets, the amortization expense is expected to be $0.3 million for the remainder of fiscal year 2019, and $0.1 million in 2020 through 2025.</t>
  </si>
  <si>
    <t>Segment Reporting</t>
  </si>
  <si>
    <t>Segment Reporting [Abstract]</t>
  </si>
  <si>
    <t>NOTE 6.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2018 Annual Report.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six months ended June 30, 2019 and 2018 for the Company’s reportable segments is shown in the following table:
(dollar amounts in thousands)
Mobile Modular
TRS- RenTelco
Adler Tanks
Enviroplex 1
Consolidated
Six Months Ended June 30,
2019
Rental revenues
$
86,998
$
49,112
$
34,691
$
—
$
170,801
Rental related services revenues
30,372
1,562
13,988
—
45,922
Sales and other revenues
15,444
12,312
1,091
3,877
32,724
Total revenues
132,814
62,986
49,770
3,877
249,447
Depreciation of rental equipment
10,877
19,684
8,126
—
38,687
Gross profit
62,865
28,492
24,086
1,443
116,886
Selling and administrative expenses
31,047
12,063
14,894
2,506
60,510
Income (loss) from operations
31,818
16,429
9,192
(1,063
)
56,376
Interest (expense) income allocation
(3,761
)
(1,385
)
(1,646
)
546
(6,246
)
Income (loss) before provision for income taxes
28,057
15,130
7,546
(517
)
50,216
Rental equipment acquisitions
43,614
42,999
3,327
—
89,940
Accounts receivable, net (period end)
75,633
21,212
20,106
4,067
121,018
Rental equipment, at cost (period end)
854,076
307,639
315,571
—
1,477,286
Rental equipment, net book value (period end)
600,351
150,655
192,146
—
943,152
Utilization (period end) 2
79.6
%
67.3
%
55.3
%
Average utilization 2
79.1
%
65.7
%
57.1
%
2018
Rental revenues
$
75,231
$
43,694
$
32,603
$
—
$
151,528
Rental related services revenues
24,322
1,514
11,081
—
36,917
Sales and other revenues
14,169
13,182
543
5,729
33,623
Total revenues
113,722
58,390
44,227
5,729
222,068
Depreciation of rental equipment
10,521
17,443
7,916
—
35,880
Gross profit
53,050
27,242
21,912
1,894
104,098
Selling and administrative expenses
28,930
11,560
14,658
2,459
57,607
Income (loss) from operations
24,120
15,682
7,254
(565
)
46,491
Interest (expense) income allocation
(3,422
)
(1,313
)
(1,576
)
320
(5,991
)
Income (loss) before provision for income taxes
20,698
13,993
5,678
(245
)
40,124
Rental equipment acquisitions
22,287
34,502
2,669
—
59,458
Accounts receivable, net (period end)
63,003
18,391
18,239
5,462
105,095
Rental equipment, at cost (period end)
789,158
278,253
312,168
—
1,379,579
Rental equipment, net book value (period end)
550,285
122,647
203,590
—
876,522
Utilization (period end) 2
77.2
%
62.8
%
61.3
%
Average utilization 2
77.3
%
62.8
%
58.5
%
1.
Gross Enviroplex sales revenues were $3,877 and $6,524 for the six months ended June 30, 2019 and 2018, respectively. There were 795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six months ended June 30, 2019 and 2018. Revenues from foreign country customers accounted for 4% of the Company’s total revenues for the same periods.</t>
  </si>
  <si>
    <t>Revenue Recognition (Tables)</t>
  </si>
  <si>
    <t>Disaggregation Of Revenue [Abstract]</t>
  </si>
  <si>
    <t>Summary of Disaggregates the Company's Revenue by Lease and Non Lease</t>
  </si>
  <si>
    <t>The following table disaggregates the Company’s revenues by lease (within the scope of Topic 842) and non-lease revenues (within the scope of Topic 606) and the underlying service provided for the three and six months ended June 30, 2019 and 2018:
(in thousands)
Mobile Modular
TRS- RenTelco
Adler Tanks
Enviroplex
Consolidated
Three Months Ended June 30,
2019
Leasing
$
56,732
$
26,486
$
18,213
$
—
$
101,431
Non-lease:
Rental related services
4,242
672
7,461
—
12,375
Sales
6,725
4,642
593
1,072
13,032
Other
23
510
68
—
601
Total non-lease
10,990
5,824
8,122
1,072
26,008
Total revenues
$
67,722
$
32,310
$
26,335
$
1,072
$
127,439
2018
Leasing
$
46,634
$
23,136
$
16,977
$
—
$
86,747
Non-lease:
Rental related services
4,275
707
5,991
—
10,973
Sales
8,961
6,012
30
3,711
18,714
Other
1
497
51
—
549
Total non-lease
13,237
7,216
6,072
3,711
30,236
Total revenues
$
59,871
$
30,352
$
23,049
$
3,711
$
116,983
Six Months Ended June 30,
2019
Leasing
$
110,476
$
51,166
$
35,297
$
—
$
196,939
Non-lease:
Rental related services
7,546
1,241
13,543
—
22,330
Sales
14,725
9,621
863
3,877
29,086
Other
67
958
67
—
1,092
Total non-lease
22,338
11,820
14,473
3,877
52,508
Total revenues
$
132,814
$
62,986
$
49,770
$
3,877
$
249,447
2018
Leasing
$
91,905
$
45,636
$
32,760
$
—
$
170,301
Non-lease:
Rental related services
8,260
1,514
11,081
—
20,855
Sales
13,554
10,351
335
5,729
29,969
Other
3
889
51
—
943
Total non-lease
21,817
12,754
11,467
5,729
51,767
Total revenues
$
113,722
$
58,390
$
44,227
$
5,729
$
222,068</t>
  </si>
  <si>
    <t>Implemented Accounting Pronouncements (Tables)</t>
  </si>
  <si>
    <t>Summary of Supplemental Cash flow Information Related to Leases</t>
  </si>
  <si>
    <t>Supplemental cash flow information related to leases was as follows:
(in thousands)
Six Months Ended
June 30, 2019
Cash paid for amounts included in the measurement of lease liabilities:
Operating cash flows from operating leases
$
1,785
Right of use assets obtained in exchange for lease obligations:
Operating leases
$
1,582</t>
  </si>
  <si>
    <t>Summary of Maturities of Operating Lease Liabilities</t>
  </si>
  <si>
    <t>As of June 30, 2019, maturities of operating lease liabilities were as follows:
(in thousands)
Year ended December 31,
2019
$
1,621
2020
2,863
2021
2,411
2022
1,762
2023
1,332
Thereafter
1,208
Total lease payments
11,197
Less imputed interest
(1,007
)
$
10,190</t>
  </si>
  <si>
    <t>Summary of Maturities of Operating Lease Payments</t>
  </si>
  <si>
    <t>As of June 30, 2019, maturities of operating lease payments to be received in 2019 and thereafter were as follows:
(in thousands)
2019
$
56,096
2020
49,265
2021
17,315
2022
4,119
2023
873
Thereafter
223
$
127,891</t>
  </si>
  <si>
    <t>Minimum Lease Payments Receivable and Net Investment Included in Accounts Receivable for Leases</t>
  </si>
  <si>
    <t>The minimum lease payments receivable and the net investment are included in Accounts receivable on the Company’s Consolidated Balance Sheet for such leases, which were as follows:
(in thousands)
June 30, 2019
Gross minimum lease payments receivable
$
2,739
Less – unearned interest
(263
)
Net investment in finance lease receivables
$
2,476</t>
  </si>
  <si>
    <t>Future Minimum Lease Payments under Non-Cancelable Finance Leases</t>
  </si>
  <si>
    <t>As of June 30, 2019, the future minimum lease payments under non-cancelable finance leases to be received in 2019 and thereafter were as follows:
(in thousands)
Year Ended December 31,
2019
$
1,430
2020
896
2021
335
2022
78
Total minimum future lease payments
$
2,739</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June 30,
Six Months Ended June 30,
(in thousands)
2019
2018
2019
2018
Weighted-average number of shares of common stock for calculating basic earnings per share
24,246
24,145
24,221
24,106
Effect of potentially dilutive securities from equity-based compensation
333
439
340
443
Weighted-average number of shares of common stock for calculating diluted earnings per share
24,579
24,584
24,561
24,549</t>
  </si>
  <si>
    <t>Intangible Assets (Tables)</t>
  </si>
  <si>
    <t>Summary of Intangible Assets</t>
  </si>
  <si>
    <t>Intangible assets consist of the following:
(dollar amounts in thousands)
Estimated useful life in years
June 30, 2019
December 31, 2018
Trade name
Indefinite
$
5,871
$
5,871
Customer relationships
11
9,849
9,849
15,720
15,720
Less accumulated amortization
(8,913
)
(8,466
)
$
6,807
$
7,254</t>
  </si>
  <si>
    <t>Segment Reporting (Tables)</t>
  </si>
  <si>
    <t>Summarized Financial Information for Company's Reportable Segments</t>
  </si>
  <si>
    <t>Summarized financial information for the six months ended June 30, 2019 and 2018 for the Company’s reportable segments is shown in the following table:
(dollar amounts in thousands)
Mobile Modular
TRS- RenTelco
Adler Tanks
Enviroplex 1
Consolidated
Six Months Ended June 30,
2019
Rental revenues
$
86,998
$
49,112
$
34,691
$
—
$
170,801
Rental related services revenues
30,372
1,562
13,988
—
45,922
Sales and other revenues
15,444
12,312
1,091
3,877
32,724
Total revenues
132,814
62,986
49,770
3,877
249,447
Depreciation of rental equipment
10,877
19,684
8,126
—
38,687
Gross profit
62,865
28,492
24,086
1,443
116,886
Selling and administrative expenses
31,047
12,063
14,894
2,506
60,510
Income (loss) from operations
31,818
16,429
9,192
(1,063
)
56,376
Interest (expense) income allocation
(3,761
)
(1,385
)
(1,646
)
546
(6,246
)
Income (loss) before provision for income taxes
28,057
15,130
7,546
(517
)
50,216
Rental equipment acquisitions
43,614
42,999
3,327
—
89,940
Accounts receivable, net (period end)
75,633
21,212
20,106
4,067
121,018
Rental equipment, at cost (period end)
854,076
307,639
315,571
—
1,477,286
Rental equipment, net book value (period end)
600,351
150,655
192,146
—
943,152
Utilization (period end) 2
79.6
%
67.3
%
55.3
%
Average utilization 2
79.1
%
65.7
%
57.1
%
2018
Rental revenues
$
75,231
$
43,694
$
32,603
$
—
$
151,528
Rental related services revenues
24,322
1,514
11,081
—
36,917
Sales and other revenues
14,169
13,182
543
5,729
33,623
Total revenues
113,722
58,390
44,227
5,729
222,068
Depreciation of rental equipment
10,521
17,443
7,916
—
35,880
Gross profit
53,050
27,242
21,912
1,894
104,098
Selling and administrative expenses
28,930
11,560
14,658
2,459
57,607
Income (loss) from operations
24,120
15,682
7,254
(565
)
46,491
Interest (expense) income allocation
(3,422
)
(1,313
)
(1,576
)
320
(5,991
)
Income (loss) before provision for income taxes
20,698
13,993
5,678
(245
)
40,124
Rental equipment acquisitions
22,287
34,502
2,669
—
59,458
Accounts receivable, net (period end)
63,003
18,391
18,239
5,462
105,095
Rental equipment, at cost (period end)
789,158
278,253
312,168
—
1,379,579
Rental equipment, net book value (period end)
550,285
122,647
203,590
—
876,522
Utilization (period end) 2
77.2
%
62.8
%
61.3
%
Average utilization 2
77.3
%
62.8
%
58.5
%
1.
Gross Enviroplex sales revenues were $3,877 and $6,524 for the six months ended June 30, 2019 and 2018, respectively. There were 795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Revenue Recognition - Additional Information (Detail) - USD ($) $ in Millions</t>
  </si>
  <si>
    <t>Disaggregation Of Revenue [Line Items]</t>
  </si>
  <si>
    <t>Period for credit risk identified</t>
  </si>
  <si>
    <t>30 days</t>
  </si>
  <si>
    <t>Sales revenues totaling</t>
  </si>
  <si>
    <t>Period for warranties for rental equipment</t>
  </si>
  <si>
    <t>90 days</t>
  </si>
  <si>
    <t>Period for warranties for equipment manufactured</t>
  </si>
  <si>
    <t>1 year</t>
  </si>
  <si>
    <t>Deferred Income [Member]</t>
  </si>
  <si>
    <t>Customer contract liability</t>
  </si>
  <si>
    <t>Accounts Receivable [Member]</t>
  </si>
  <si>
    <t>Unbilled contract assets</t>
  </si>
  <si>
    <t>Revenue Recognition - Summary of Disaggregates the Company's Revenue by Lease and Non Lease (Detail) - USD ($) $ in Thousands</t>
  </si>
  <si>
    <t>Leasing revenues</t>
  </si>
  <si>
    <t>Total non-lease revenues</t>
  </si>
  <si>
    <t>Leasing [Member]</t>
  </si>
  <si>
    <t>Non-lease Rental Related Services [Member]</t>
  </si>
  <si>
    <t>Non-lease Sales [Member]</t>
  </si>
  <si>
    <t>Non-lease Other [Member]</t>
  </si>
  <si>
    <t>Non-lease Revenues [Member]</t>
  </si>
  <si>
    <t>Mobile Modular [Member]</t>
  </si>
  <si>
    <t>Mobile Modular [Member] | Leasing [Member]</t>
  </si>
  <si>
    <t>Mobile Modular [Member] | Non-lease Rental Related Services [Member]</t>
  </si>
  <si>
    <t>Mobile Modular [Member] | Non-lease Sales [Member]</t>
  </si>
  <si>
    <t>Mobile Modular [Member] | Non-lease Other [Member]</t>
  </si>
  <si>
    <t>Mobile Modular [Member] | Non-lease Revenues [Member]</t>
  </si>
  <si>
    <t>TRS-RenTelco [Member]</t>
  </si>
  <si>
    <t>TRS-RenTelco [Member] | Leasing [Member]</t>
  </si>
  <si>
    <t>TRS-RenTelco [Member] | Non-lease Rental Related Services [Member]</t>
  </si>
  <si>
    <t>TRS-RenTelco [Member] | Non-lease Sales [Member]</t>
  </si>
  <si>
    <t>TRS-RenTelco [Member] | Non-lease Other [Member]</t>
  </si>
  <si>
    <t>TRS-RenTelco [Member] | Non-lease Revenues [Member]</t>
  </si>
  <si>
    <t>Adler Tanks [Member]</t>
  </si>
  <si>
    <t>Adler Tanks [Member] | Leasing [Member]</t>
  </si>
  <si>
    <t>Adler Tanks [Member] | Non-lease Rental Related Services [Member]</t>
  </si>
  <si>
    <t>Adler Tanks [Member] | Non-lease Sales [Member]</t>
  </si>
  <si>
    <t>Adler Tanks [Member] | Non-lease Other [Member]</t>
  </si>
  <si>
    <t>Adler Tanks [Member] | Non-lease Revenues [Member]</t>
  </si>
  <si>
    <t>Enviroplex [Member]</t>
  </si>
  <si>
    <t>[1]</t>
  </si>
  <si>
    <t>Enviroplex [Member] | Non-lease Sales [Member]</t>
  </si>
  <si>
    <t>Enviroplex [Member] | Non-lease Revenues [Member]</t>
  </si>
  <si>
    <t>Gross Enviroplex sales revenues were $3,877 and $6,524 for the six months ended June 30, 2019 and 2018, respectively. There were 795</t>
  </si>
  <si>
    <t>Implemented Accounting Pronouncements - Additional Information (Detail)</t>
  </si>
  <si>
    <t>Jun. 30, 2019USD ($)</t>
  </si>
  <si>
    <t>New Accounting Pronouncements Or Change In Accounting Principle [Line Items]</t>
  </si>
  <si>
    <t>Lessee, operating lease, description</t>
  </si>
  <si>
    <t>The Company leases real estate for certain of its branch offices and rental equipment storage yards, vehicles and equipment used in its rental operations.  The Company determines if an arrangement is a lease at inception.  The Company has leases with lease and non-lease components, which are accounted for separately.</t>
  </si>
  <si>
    <t>Lessee, operating lease, option to extend</t>
  </si>
  <si>
    <t>true</t>
  </si>
  <si>
    <t>Lessee, operating lease, option to extend, description</t>
  </si>
  <si>
    <t>These leases include one or more options to renew, with renewal terms that may extend the lease term from one to three years.</t>
  </si>
  <si>
    <t>Operating lease, right of use assets</t>
  </si>
  <si>
    <t>Operating Lease, Right-of-Use Asset, Statement of Financial Position [Extensible List]</t>
  </si>
  <si>
    <t>us-gaap:PrepaidExpenseAndOtherAssets</t>
  </si>
  <si>
    <t>Operating lease liabilities</t>
  </si>
  <si>
    <t>Operating Lease, Liability, Statement of Financial Position [Extensible List]</t>
  </si>
  <si>
    <t>us-gaap:AccountsPayableAndAccruedLiabilitiesCurrentAndNoncurrent</t>
  </si>
  <si>
    <t>Operating lease expense</t>
  </si>
  <si>
    <t>Short term lease expense</t>
  </si>
  <si>
    <t>Weighted-average remaining lease term for operating leases</t>
  </si>
  <si>
    <t>4 years 3 months 18 days</t>
  </si>
  <si>
    <t>Weighted-average discount rate for operating leases</t>
  </si>
  <si>
    <t>4.59%</t>
  </si>
  <si>
    <t>Sub-lease income</t>
  </si>
  <si>
    <t>Finance lease liability</t>
  </si>
  <si>
    <t>Lessor, operating lease, description</t>
  </si>
  <si>
    <t>The Company’s equipment rentals for each of its operating segments are governed by agreements that detail the lease terms and conditions.  The determination of whether these contracts with customers contain a lease generally does not require significant judgement.  The Company accounts for these rentals as operating leases.</t>
  </si>
  <si>
    <t>Lessor, operating lease, option to extend</t>
  </si>
  <si>
    <t>Lessor, operating lease, option to extend description</t>
  </si>
  <si>
    <t>Initial lease terms vary in length based upon customer needs and generally range from one to sixty months.</t>
  </si>
  <si>
    <t>Lease revenue</t>
  </si>
  <si>
    <t>Operating lease revenue</t>
  </si>
  <si>
    <t>Finance lease revenue</t>
  </si>
  <si>
    <t>Finance lease revenue, sales revenue</t>
  </si>
  <si>
    <t>Finance lease revenue, interest income</t>
  </si>
  <si>
    <t>Minimum [Member]</t>
  </si>
  <si>
    <t>Lessee, operating lease, renewal term</t>
  </si>
  <si>
    <t>Lessor, operating lease, renewal term</t>
  </si>
  <si>
    <t>1 month</t>
  </si>
  <si>
    <t>Lessor, operating lease, rental products, useful lives</t>
  </si>
  <si>
    <t>3 years</t>
  </si>
  <si>
    <t>Maximum [Member]</t>
  </si>
  <si>
    <t>60 months</t>
  </si>
  <si>
    <t>5 years</t>
  </si>
  <si>
    <t>Implemented Accounting Pronouncements - Summary of Supplemental Cash flow Information Related to Leases (Detail) $ in Thousands</t>
  </si>
  <si>
    <t>Cash paid for amounts included in the measurement of lease liabilities:</t>
  </si>
  <si>
    <t>Operating cash flows from operating leases</t>
  </si>
  <si>
    <t>Right of use assets obtained in exchange for lease obligations:</t>
  </si>
  <si>
    <t>Operating leases</t>
  </si>
  <si>
    <t>Implemented Accounting Pronouncements - Summary of Maturities of Operating Lease Liabilities (Detail) $ in Thousands</t>
  </si>
  <si>
    <t>Operating Lease Liabilities Payments Due [Abstract]</t>
  </si>
  <si>
    <t>2020</t>
  </si>
  <si>
    <t>2021</t>
  </si>
  <si>
    <t>2022</t>
  </si>
  <si>
    <t>2023</t>
  </si>
  <si>
    <t>Thereafter</t>
  </si>
  <si>
    <t>Total lease payments</t>
  </si>
  <si>
    <t>Less imputed interest</t>
  </si>
  <si>
    <t>Implemented Accounting Pronouncements - Summary of Maturities of Operating Lease Payments (Detail) $ in Thousands</t>
  </si>
  <si>
    <t>Lessor Operating Lease Payments Fiscal Year Maturity [Abstract]</t>
  </si>
  <si>
    <t>Operating lease, payments to be received</t>
  </si>
  <si>
    <t>Implemented Accounting Pronouncements - Minimum Lease Payments Receivable and Net Investment Included in Accounts Receivable for Leases (Detail) $ in Thousands</t>
  </si>
  <si>
    <t>Minimum lease payments receivable and net investment included in accounts receivable for leases</t>
  </si>
  <si>
    <t>Gross minimum lease payments receivable</t>
  </si>
  <si>
    <t>Less – unearned interest</t>
  </si>
  <si>
    <t>Net investment in finance lease receivables</t>
  </si>
  <si>
    <t>Implemented Accounting Pronouncements - Future Minimum Lease Payments under Non-Cancelable Finance Leases (Detail) $ in Thousands</t>
  </si>
  <si>
    <t>Future minimum lease payments under non-cancelable finance leases</t>
  </si>
  <si>
    <t>Total minimum future lease payments</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Additional Information (Detail) - shares</t>
  </si>
  <si>
    <t>Anti-dilutive securities excluded from computation of diluted earnings per share</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nnual amortization expense for 2019</t>
  </si>
  <si>
    <t>Expected annual amortization expense for 2020</t>
  </si>
  <si>
    <t>Expected annual amortization expense for 2021</t>
  </si>
  <si>
    <t>Expected annual amortization expense for 2022</t>
  </si>
  <si>
    <t>Expected annual amortization expense for 2023</t>
  </si>
  <si>
    <t>Expected annual amortization expense for 2024</t>
  </si>
  <si>
    <t>Expected annual amortization expense for 2025</t>
  </si>
  <si>
    <t>Segment Reporting - Additional Information (Detail)</t>
  </si>
  <si>
    <t>Jun. 30, 2019SegmentCustomer</t>
  </si>
  <si>
    <t>Jun. 30, 2018Customer</t>
  </si>
  <si>
    <t>Segment Reporting Information [Line Items]</t>
  </si>
  <si>
    <t>Number of reportable segments | Segment</t>
  </si>
  <si>
    <t>Customer Concentration Risk [Member] | Sales [Member]</t>
  </si>
  <si>
    <t>Number of major customer | Customer</t>
  </si>
  <si>
    <t>Geographic Concentration Risk [Member] | Sales [Member] | Foreign Country Customers [Member]</t>
  </si>
  <si>
    <t>Revenues from customers</t>
  </si>
  <si>
    <t>4.00%</t>
  </si>
  <si>
    <t>Segment Reporting - Summarized Financial Information for Company's Reportable Segments (Detail) - USD ($) $ in Thousands</t>
  </si>
  <si>
    <t>Rental revenues</t>
  </si>
  <si>
    <t>Rental related services revenues</t>
  </si>
  <si>
    <t>Sales and other revenue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Utilization (period end)</t>
  </si>
  <si>
    <t>79.60%</t>
  </si>
  <si>
    <t>77.20%</t>
  </si>
  <si>
    <t>Average utilization</t>
  </si>
  <si>
    <t>79.10%</t>
  </si>
  <si>
    <t>77.30%</t>
  </si>
  <si>
    <t>67.30%</t>
  </si>
  <si>
    <t>62.80%</t>
  </si>
  <si>
    <t>65.70%</t>
  </si>
  <si>
    <t>55.30%</t>
  </si>
  <si>
    <t>61.30%</t>
  </si>
  <si>
    <t>57.10%</t>
  </si>
  <si>
    <t>58.50%</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Segment Reporting - Summarized Financial Information for Company's Reportable Segments (Parenthetical) (Detail) - USD ($)</t>
  </si>
  <si>
    <t>Sales revenues</t>
  </si>
  <si>
    <t>Operating Segments [Member] | Enviroplex [Member] | Sales [Member]</t>
  </si>
  <si>
    <t>Inter-segment Eliminations [Member]</t>
  </si>
  <si>
    <t>Type of Revenue [Extensible List]</t>
  </si>
  <si>
    <t>us-gaap:ProductMember</t>
  </si>
  <si>
    <t>Inter-segment Eliminations [Member] | Mobile Modula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24253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9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88105</v>
      </c>
      <c r="C4" s="6" t="n">
        <v>77267</v>
      </c>
      <c r="D4" s="6" t="n">
        <v>170801</v>
      </c>
      <c r="E4" s="6" t="n">
        <v>151528</v>
      </c>
    </row>
    <row r="5" spans="1:5">
      <c r="A5" s="4" t="s">
        <v>52</v>
      </c>
      <c r="B5" s="5" t="n">
        <v>24467</v>
      </c>
      <c r="C5" s="5" t="n">
        <v>19086</v>
      </c>
      <c r="D5" s="5" t="n">
        <v>45922</v>
      </c>
      <c r="E5" s="5" t="n">
        <v>36917</v>
      </c>
    </row>
    <row r="6" spans="1:5">
      <c r="A6" s="4" t="s">
        <v>53</v>
      </c>
      <c r="B6" s="5" t="n">
        <v>112572</v>
      </c>
      <c r="C6" s="5" t="n">
        <v>96353</v>
      </c>
      <c r="D6" s="5" t="n">
        <v>216723</v>
      </c>
      <c r="E6" s="5" t="n">
        <v>188445</v>
      </c>
    </row>
    <row r="7" spans="1:5">
      <c r="A7" s="4" t="s">
        <v>50</v>
      </c>
      <c r="D7" s="5" t="n">
        <v>32724</v>
      </c>
      <c r="E7" s="5" t="n">
        <v>33623</v>
      </c>
    </row>
    <row r="8" spans="1:5">
      <c r="A8" s="4" t="s">
        <v>54</v>
      </c>
      <c r="B8" s="5" t="n">
        <v>127439</v>
      </c>
      <c r="C8" s="5" t="n">
        <v>116983</v>
      </c>
      <c r="D8" s="5" t="n">
        <v>249447</v>
      </c>
      <c r="E8" s="5" t="n">
        <v>222068</v>
      </c>
    </row>
    <row r="9" spans="1:5">
      <c r="A9" s="3" t="s">
        <v>55</v>
      </c>
    </row>
    <row r="10" spans="1:5">
      <c r="A10" s="4" t="s">
        <v>56</v>
      </c>
      <c r="B10" s="5" t="n">
        <v>19726</v>
      </c>
      <c r="C10" s="5" t="n">
        <v>18103</v>
      </c>
      <c r="D10" s="5" t="n">
        <v>38687</v>
      </c>
      <c r="E10" s="5" t="n">
        <v>35880</v>
      </c>
    </row>
    <row r="11" spans="1:5">
      <c r="A11" s="4" t="s">
        <v>52</v>
      </c>
      <c r="B11" s="5" t="n">
        <v>18137</v>
      </c>
      <c r="C11" s="5" t="n">
        <v>15018</v>
      </c>
      <c r="D11" s="5" t="n">
        <v>34500</v>
      </c>
      <c r="E11" s="5" t="n">
        <v>28786</v>
      </c>
    </row>
    <row r="12" spans="1:5">
      <c r="A12" s="4" t="s">
        <v>57</v>
      </c>
      <c r="B12" s="5" t="n">
        <v>21741</v>
      </c>
      <c r="C12" s="5" t="n">
        <v>18753</v>
      </c>
      <c r="D12" s="5" t="n">
        <v>41474</v>
      </c>
      <c r="E12" s="5" t="n">
        <v>35022</v>
      </c>
    </row>
    <row r="13" spans="1:5">
      <c r="A13" s="4" t="s">
        <v>58</v>
      </c>
      <c r="B13" s="5" t="n">
        <v>59604</v>
      </c>
      <c r="C13" s="5" t="n">
        <v>51874</v>
      </c>
      <c r="D13" s="5" t="n">
        <v>114661</v>
      </c>
      <c r="E13" s="5" t="n">
        <v>99688</v>
      </c>
    </row>
    <row r="14" spans="1:5">
      <c r="A14" s="4" t="s">
        <v>59</v>
      </c>
      <c r="B14" s="5" t="n">
        <v>7954</v>
      </c>
      <c r="C14" s="5" t="n">
        <v>11181</v>
      </c>
      <c r="D14" s="5" t="n">
        <v>17900</v>
      </c>
      <c r="E14" s="5" t="n">
        <v>18282</v>
      </c>
    </row>
    <row r="15" spans="1:5">
      <c r="A15" s="4" t="s">
        <v>60</v>
      </c>
      <c r="B15" s="5" t="n">
        <v>67558</v>
      </c>
      <c r="C15" s="5" t="n">
        <v>63055</v>
      </c>
      <c r="D15" s="5" t="n">
        <v>132561</v>
      </c>
      <c r="E15" s="5" t="n">
        <v>117970</v>
      </c>
    </row>
    <row r="16" spans="1:5">
      <c r="A16" s="4" t="s">
        <v>61</v>
      </c>
      <c r="B16" s="5" t="n">
        <v>59881</v>
      </c>
      <c r="C16" s="5" t="n">
        <v>53928</v>
      </c>
      <c r="D16" s="5" t="n">
        <v>116886</v>
      </c>
      <c r="E16" s="5" t="n">
        <v>104098</v>
      </c>
    </row>
    <row r="17" spans="1:5">
      <c r="A17" s="4" t="s">
        <v>62</v>
      </c>
      <c r="B17" s="5" t="n">
        <v>30815</v>
      </c>
      <c r="C17" s="5" t="n">
        <v>29479</v>
      </c>
      <c r="D17" s="5" t="n">
        <v>60510</v>
      </c>
      <c r="E17" s="5" t="n">
        <v>57607</v>
      </c>
    </row>
    <row r="18" spans="1:5">
      <c r="A18" s="4" t="s">
        <v>63</v>
      </c>
      <c r="B18" s="5" t="n">
        <v>29066</v>
      </c>
      <c r="C18" s="5" t="n">
        <v>24449</v>
      </c>
      <c r="D18" s="5" t="n">
        <v>56376</v>
      </c>
      <c r="E18" s="5" t="n">
        <v>46491</v>
      </c>
    </row>
    <row r="19" spans="1:5">
      <c r="A19" s="3" t="s">
        <v>64</v>
      </c>
    </row>
    <row r="20" spans="1:5">
      <c r="A20" s="4" t="s">
        <v>65</v>
      </c>
      <c r="B20" s="5" t="n">
        <v>-3138</v>
      </c>
      <c r="C20" s="5" t="n">
        <v>-2999</v>
      </c>
      <c r="D20" s="5" t="n">
        <v>-6246</v>
      </c>
      <c r="E20" s="5" t="n">
        <v>-5991</v>
      </c>
    </row>
    <row r="21" spans="1:5">
      <c r="A21" s="4" t="s">
        <v>66</v>
      </c>
      <c r="B21" s="5" t="n">
        <v>37</v>
      </c>
      <c r="C21" s="5" t="n">
        <v>-344</v>
      </c>
      <c r="D21" s="5" t="n">
        <v>86</v>
      </c>
      <c r="E21" s="5" t="n">
        <v>-376</v>
      </c>
    </row>
    <row r="22" spans="1:5">
      <c r="A22" s="4" t="s">
        <v>67</v>
      </c>
      <c r="B22" s="5" t="n">
        <v>25965</v>
      </c>
      <c r="C22" s="5" t="n">
        <v>21106</v>
      </c>
      <c r="D22" s="5" t="n">
        <v>50216</v>
      </c>
      <c r="E22" s="5" t="n">
        <v>40124</v>
      </c>
    </row>
    <row r="23" spans="1:5">
      <c r="A23" s="4" t="s">
        <v>68</v>
      </c>
      <c r="B23" s="5" t="n">
        <v>6477</v>
      </c>
      <c r="C23" s="5" t="n">
        <v>5194</v>
      </c>
      <c r="D23" s="5" t="n">
        <v>12279</v>
      </c>
      <c r="E23" s="5" t="n">
        <v>9746</v>
      </c>
    </row>
    <row r="24" spans="1:5">
      <c r="A24" s="4" t="s">
        <v>69</v>
      </c>
      <c r="B24" s="6" t="n">
        <v>19488</v>
      </c>
      <c r="C24" s="6" t="n">
        <v>15912</v>
      </c>
      <c r="D24" s="6" t="n">
        <v>37937</v>
      </c>
      <c r="E24" s="6" t="n">
        <v>30378</v>
      </c>
    </row>
    <row r="25" spans="1:5">
      <c r="A25" s="3" t="s">
        <v>70</v>
      </c>
    </row>
    <row r="26" spans="1:5">
      <c r="A26" s="4" t="s">
        <v>71</v>
      </c>
      <c r="B26" s="7" t="n">
        <v>0.8</v>
      </c>
      <c r="C26" s="7" t="n">
        <v>0.66</v>
      </c>
      <c r="D26" s="7" t="n">
        <v>1.57</v>
      </c>
      <c r="E26" s="7" t="n">
        <v>1.26</v>
      </c>
    </row>
    <row r="27" spans="1:5">
      <c r="A27" s="4" t="s">
        <v>72</v>
      </c>
      <c r="B27" s="7" t="n">
        <v>0.79</v>
      </c>
      <c r="C27" s="7" t="n">
        <v>0.65</v>
      </c>
      <c r="D27" s="7" t="n">
        <v>1.54</v>
      </c>
      <c r="E27" s="7" t="n">
        <v>1.24</v>
      </c>
    </row>
    <row r="28" spans="1:5">
      <c r="A28" s="3" t="s">
        <v>73</v>
      </c>
    </row>
    <row r="29" spans="1:5">
      <c r="A29" s="4" t="s">
        <v>71</v>
      </c>
      <c r="B29" s="5" t="n">
        <v>24246</v>
      </c>
      <c r="C29" s="5" t="n">
        <v>24145</v>
      </c>
      <c r="D29" s="5" t="n">
        <v>24221</v>
      </c>
      <c r="E29" s="5" t="n">
        <v>24106</v>
      </c>
    </row>
    <row r="30" spans="1:5">
      <c r="A30" s="4" t="s">
        <v>72</v>
      </c>
      <c r="B30" s="5" t="n">
        <v>24579</v>
      </c>
      <c r="C30" s="5" t="n">
        <v>24584</v>
      </c>
      <c r="D30" s="5" t="n">
        <v>24561</v>
      </c>
      <c r="E30" s="5" t="n">
        <v>24549</v>
      </c>
    </row>
    <row r="31" spans="1:5">
      <c r="A31" s="4" t="s">
        <v>74</v>
      </c>
      <c r="B31" s="8" t="n">
        <v>0.375</v>
      </c>
      <c r="C31" s="8" t="n">
        <v>0.34</v>
      </c>
      <c r="D31" s="8" t="n">
        <v>0.75</v>
      </c>
      <c r="E31" s="8" t="n">
        <v>0.68</v>
      </c>
    </row>
    <row r="32" spans="1:5">
      <c r="A32" s="4" t="s">
        <v>75</v>
      </c>
    </row>
    <row r="33" spans="1:5">
      <c r="A33" s="3" t="s">
        <v>50</v>
      </c>
    </row>
    <row r="34" spans="1:5">
      <c r="A34" s="4" t="s">
        <v>50</v>
      </c>
      <c r="B34" s="6" t="n">
        <v>13707</v>
      </c>
      <c r="C34" s="6" t="n">
        <v>19546</v>
      </c>
      <c r="D34" s="6" t="n">
        <v>30532</v>
      </c>
      <c r="E34" s="6" t="n">
        <v>31637</v>
      </c>
    </row>
    <row r="35" spans="1:5">
      <c r="A35" s="4" t="s">
        <v>76</v>
      </c>
    </row>
    <row r="36" spans="1:5">
      <c r="A36" s="3" t="s">
        <v>50</v>
      </c>
    </row>
    <row r="37" spans="1:5">
      <c r="A37" s="4" t="s">
        <v>50</v>
      </c>
      <c r="B37" s="6" t="n">
        <v>1160</v>
      </c>
      <c r="C37" s="6" t="n">
        <v>1084</v>
      </c>
      <c r="D37" s="6" t="n">
        <v>2192</v>
      </c>
      <c r="E37" s="6" t="n">
        <v>19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19</v>
      </c>
      <c r="B1" s="2" t="s">
        <v>48</v>
      </c>
      <c r="C1" s="2" t="s">
        <v>1</v>
      </c>
    </row>
    <row r="2" spans="1:4">
      <c r="B2" s="2" t="s">
        <v>2</v>
      </c>
      <c r="C2" s="2" t="s">
        <v>2</v>
      </c>
      <c r="D2" s="2" t="s">
        <v>84</v>
      </c>
    </row>
    <row r="3" spans="1:4">
      <c r="A3" s="3" t="s">
        <v>220</v>
      </c>
    </row>
    <row r="4" spans="1:4">
      <c r="A4" s="4" t="s">
        <v>221</v>
      </c>
      <c r="C4" s="4" t="s">
        <v>222</v>
      </c>
    </row>
    <row r="5" spans="1:4">
      <c r="A5" s="4" t="s">
        <v>223</v>
      </c>
      <c r="B5" s="9" t="n">
        <v>0.6</v>
      </c>
      <c r="C5" s="6" t="n">
        <v>4</v>
      </c>
    </row>
    <row r="6" spans="1:4">
      <c r="A6" s="4" t="s">
        <v>224</v>
      </c>
      <c r="C6" s="4" t="s">
        <v>225</v>
      </c>
    </row>
    <row r="7" spans="1:4">
      <c r="A7" s="4" t="s">
        <v>226</v>
      </c>
      <c r="C7" s="4" t="s">
        <v>227</v>
      </c>
    </row>
    <row r="8" spans="1:4">
      <c r="A8" s="4" t="s">
        <v>228</v>
      </c>
    </row>
    <row r="9" spans="1:4">
      <c r="A9" s="3" t="s">
        <v>220</v>
      </c>
    </row>
    <row r="10" spans="1:4">
      <c r="A10" s="4" t="s">
        <v>229</v>
      </c>
      <c r="B10" s="10" t="n">
        <v>33.1</v>
      </c>
      <c r="C10" s="9" t="n">
        <v>33.1</v>
      </c>
      <c r="D10" s="9" t="n">
        <v>15.7</v>
      </c>
    </row>
    <row r="11" spans="1:4">
      <c r="A11" s="4" t="s">
        <v>230</v>
      </c>
    </row>
    <row r="12" spans="1:4">
      <c r="A12" s="3" t="s">
        <v>220</v>
      </c>
    </row>
    <row r="13" spans="1:4">
      <c r="A13" s="4" t="s">
        <v>231</v>
      </c>
      <c r="B13" s="9" t="n">
        <v>0.8</v>
      </c>
      <c r="C13" s="9" t="n">
        <v>0.8</v>
      </c>
      <c r="D13" s="9" t="n">
        <v>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32</v>
      </c>
      <c r="C1" s="2" t="s">
        <v>48</v>
      </c>
      <c r="E1" s="2" t="s">
        <v>1</v>
      </c>
    </row>
    <row r="2" spans="1:8">
      <c r="C2" s="2" t="s">
        <v>2</v>
      </c>
      <c r="D2" s="2" t="s">
        <v>49</v>
      </c>
      <c r="E2" s="2" t="s">
        <v>2</v>
      </c>
      <c r="G2" s="2" t="s">
        <v>49</v>
      </c>
    </row>
    <row r="3" spans="1:8">
      <c r="A3" s="3" t="s">
        <v>220</v>
      </c>
    </row>
    <row r="4" spans="1:8">
      <c r="A4" s="4" t="s">
        <v>233</v>
      </c>
      <c r="C4" s="6" t="n">
        <v>101400</v>
      </c>
      <c r="E4" s="6" t="n">
        <v>196900</v>
      </c>
    </row>
    <row r="5" spans="1:8">
      <c r="A5" s="4" t="s">
        <v>234</v>
      </c>
      <c r="E5" s="5" t="n">
        <v>32724</v>
      </c>
      <c r="G5" s="6" t="n">
        <v>33623</v>
      </c>
    </row>
    <row r="6" spans="1:8">
      <c r="A6" s="4" t="s">
        <v>54</v>
      </c>
      <c r="C6" s="5" t="n">
        <v>127439</v>
      </c>
      <c r="D6" s="6" t="n">
        <v>116983</v>
      </c>
      <c r="E6" s="5" t="n">
        <v>249447</v>
      </c>
      <c r="G6" s="5" t="n">
        <v>222068</v>
      </c>
    </row>
    <row r="7" spans="1:8">
      <c r="A7" s="4" t="s">
        <v>235</v>
      </c>
    </row>
    <row r="8" spans="1:8">
      <c r="A8" s="3" t="s">
        <v>220</v>
      </c>
    </row>
    <row r="9" spans="1:8">
      <c r="A9" s="4" t="s">
        <v>233</v>
      </c>
      <c r="C9" s="5" t="n">
        <v>101431</v>
      </c>
      <c r="D9" s="5" t="n">
        <v>86747</v>
      </c>
      <c r="E9" s="5" t="n">
        <v>196939</v>
      </c>
      <c r="G9" s="5" t="n">
        <v>170301</v>
      </c>
    </row>
    <row r="10" spans="1:8">
      <c r="A10" s="4" t="s">
        <v>236</v>
      </c>
    </row>
    <row r="11" spans="1:8">
      <c r="A11" s="3" t="s">
        <v>220</v>
      </c>
    </row>
    <row r="12" spans="1:8">
      <c r="A12" s="4" t="s">
        <v>234</v>
      </c>
      <c r="C12" s="5" t="n">
        <v>12375</v>
      </c>
      <c r="D12" s="5" t="n">
        <v>10973</v>
      </c>
      <c r="E12" s="5" t="n">
        <v>22330</v>
      </c>
      <c r="G12" s="5" t="n">
        <v>20855</v>
      </c>
    </row>
    <row r="13" spans="1:8">
      <c r="A13" s="4" t="s">
        <v>237</v>
      </c>
    </row>
    <row r="14" spans="1:8">
      <c r="A14" s="3" t="s">
        <v>220</v>
      </c>
    </row>
    <row r="15" spans="1:8">
      <c r="A15" s="4" t="s">
        <v>234</v>
      </c>
      <c r="C15" s="5" t="n">
        <v>13032</v>
      </c>
      <c r="D15" s="5" t="n">
        <v>18714</v>
      </c>
      <c r="E15" s="5" t="n">
        <v>29086</v>
      </c>
      <c r="G15" s="5" t="n">
        <v>29969</v>
      </c>
    </row>
    <row r="16" spans="1:8">
      <c r="A16" s="4" t="s">
        <v>238</v>
      </c>
    </row>
    <row r="17" spans="1:8">
      <c r="A17" s="3" t="s">
        <v>220</v>
      </c>
    </row>
    <row r="18" spans="1:8">
      <c r="A18" s="4" t="s">
        <v>234</v>
      </c>
      <c r="C18" s="5" t="n">
        <v>601</v>
      </c>
      <c r="D18" s="5" t="n">
        <v>549</v>
      </c>
      <c r="E18" s="5" t="n">
        <v>1092</v>
      </c>
      <c r="G18" s="5" t="n">
        <v>943</v>
      </c>
    </row>
    <row r="19" spans="1:8">
      <c r="A19" s="4" t="s">
        <v>239</v>
      </c>
    </row>
    <row r="20" spans="1:8">
      <c r="A20" s="3" t="s">
        <v>220</v>
      </c>
    </row>
    <row r="21" spans="1:8">
      <c r="A21" s="4" t="s">
        <v>234</v>
      </c>
      <c r="C21" s="5" t="n">
        <v>26008</v>
      </c>
      <c r="D21" s="5" t="n">
        <v>30236</v>
      </c>
      <c r="E21" s="5" t="n">
        <v>52508</v>
      </c>
      <c r="G21" s="5" t="n">
        <v>51767</v>
      </c>
    </row>
    <row r="22" spans="1:8">
      <c r="A22" s="4" t="s">
        <v>240</v>
      </c>
    </row>
    <row r="23" spans="1:8">
      <c r="A23" s="3" t="s">
        <v>220</v>
      </c>
    </row>
    <row r="24" spans="1:8">
      <c r="A24" s="4" t="s">
        <v>234</v>
      </c>
      <c r="E24" s="5" t="n">
        <v>15444</v>
      </c>
      <c r="G24" s="5" t="n">
        <v>14169</v>
      </c>
    </row>
    <row r="25" spans="1:8">
      <c r="A25" s="4" t="s">
        <v>54</v>
      </c>
      <c r="C25" s="5" t="n">
        <v>67722</v>
      </c>
      <c r="D25" s="5" t="n">
        <v>59871</v>
      </c>
      <c r="E25" s="5" t="n">
        <v>132814</v>
      </c>
      <c r="G25" s="5" t="n">
        <v>113722</v>
      </c>
    </row>
    <row r="26" spans="1:8">
      <c r="A26" s="4" t="s">
        <v>241</v>
      </c>
    </row>
    <row r="27" spans="1:8">
      <c r="A27" s="3" t="s">
        <v>220</v>
      </c>
    </row>
    <row r="28" spans="1:8">
      <c r="A28" s="4" t="s">
        <v>233</v>
      </c>
      <c r="C28" s="5" t="n">
        <v>56732</v>
      </c>
      <c r="D28" s="5" t="n">
        <v>46634</v>
      </c>
      <c r="E28" s="5" t="n">
        <v>110476</v>
      </c>
      <c r="G28" s="5" t="n">
        <v>91905</v>
      </c>
    </row>
    <row r="29" spans="1:8">
      <c r="A29" s="4" t="s">
        <v>242</v>
      </c>
    </row>
    <row r="30" spans="1:8">
      <c r="A30" s="3" t="s">
        <v>220</v>
      </c>
    </row>
    <row r="31" spans="1:8">
      <c r="A31" s="4" t="s">
        <v>234</v>
      </c>
      <c r="C31" s="5" t="n">
        <v>4242</v>
      </c>
      <c r="D31" s="5" t="n">
        <v>4275</v>
      </c>
      <c r="E31" s="5" t="n">
        <v>7546</v>
      </c>
      <c r="G31" s="5" t="n">
        <v>8260</v>
      </c>
    </row>
    <row r="32" spans="1:8">
      <c r="A32" s="4" t="s">
        <v>243</v>
      </c>
    </row>
    <row r="33" spans="1:8">
      <c r="A33" s="3" t="s">
        <v>220</v>
      </c>
    </row>
    <row r="34" spans="1:8">
      <c r="A34" s="4" t="s">
        <v>234</v>
      </c>
      <c r="C34" s="5" t="n">
        <v>6725</v>
      </c>
      <c r="D34" s="5" t="n">
        <v>8961</v>
      </c>
      <c r="E34" s="5" t="n">
        <v>14725</v>
      </c>
      <c r="G34" s="5" t="n">
        <v>13554</v>
      </c>
    </row>
    <row r="35" spans="1:8">
      <c r="A35" s="4" t="s">
        <v>244</v>
      </c>
    </row>
    <row r="36" spans="1:8">
      <c r="A36" s="3" t="s">
        <v>220</v>
      </c>
    </row>
    <row r="37" spans="1:8">
      <c r="A37" s="4" t="s">
        <v>234</v>
      </c>
      <c r="C37" s="5" t="n">
        <v>23</v>
      </c>
      <c r="D37" s="5" t="n">
        <v>1</v>
      </c>
      <c r="E37" s="5" t="n">
        <v>67</v>
      </c>
      <c r="G37" s="5" t="n">
        <v>3</v>
      </c>
    </row>
    <row r="38" spans="1:8">
      <c r="A38" s="4" t="s">
        <v>245</v>
      </c>
    </row>
    <row r="39" spans="1:8">
      <c r="A39" s="3" t="s">
        <v>220</v>
      </c>
    </row>
    <row r="40" spans="1:8">
      <c r="A40" s="4" t="s">
        <v>234</v>
      </c>
      <c r="C40" s="5" t="n">
        <v>10990</v>
      </c>
      <c r="D40" s="5" t="n">
        <v>13237</v>
      </c>
      <c r="E40" s="5" t="n">
        <v>22338</v>
      </c>
      <c r="G40" s="5" t="n">
        <v>21817</v>
      </c>
    </row>
    <row r="41" spans="1:8">
      <c r="A41" s="4" t="s">
        <v>246</v>
      </c>
    </row>
    <row r="42" spans="1:8">
      <c r="A42" s="3" t="s">
        <v>220</v>
      </c>
    </row>
    <row r="43" spans="1:8">
      <c r="A43" s="4" t="s">
        <v>234</v>
      </c>
      <c r="E43" s="5" t="n">
        <v>12312</v>
      </c>
      <c r="G43" s="5" t="n">
        <v>13182</v>
      </c>
    </row>
    <row r="44" spans="1:8">
      <c r="A44" s="4" t="s">
        <v>54</v>
      </c>
      <c r="C44" s="5" t="n">
        <v>32310</v>
      </c>
      <c r="D44" s="5" t="n">
        <v>30352</v>
      </c>
      <c r="E44" s="5" t="n">
        <v>62986</v>
      </c>
      <c r="G44" s="5" t="n">
        <v>58390</v>
      </c>
    </row>
    <row r="45" spans="1:8">
      <c r="A45" s="4" t="s">
        <v>247</v>
      </c>
    </row>
    <row r="46" spans="1:8">
      <c r="A46" s="3" t="s">
        <v>220</v>
      </c>
    </row>
    <row r="47" spans="1:8">
      <c r="A47" s="4" t="s">
        <v>233</v>
      </c>
      <c r="C47" s="5" t="n">
        <v>26486</v>
      </c>
      <c r="D47" s="5" t="n">
        <v>23136</v>
      </c>
      <c r="E47" s="5" t="n">
        <v>51166</v>
      </c>
      <c r="G47" s="5" t="n">
        <v>45636</v>
      </c>
    </row>
    <row r="48" spans="1:8">
      <c r="A48" s="4" t="s">
        <v>248</v>
      </c>
    </row>
    <row r="49" spans="1:8">
      <c r="A49" s="3" t="s">
        <v>220</v>
      </c>
    </row>
    <row r="50" spans="1:8">
      <c r="A50" s="4" t="s">
        <v>234</v>
      </c>
      <c r="C50" s="5" t="n">
        <v>672</v>
      </c>
      <c r="D50" s="5" t="n">
        <v>707</v>
      </c>
      <c r="E50" s="5" t="n">
        <v>1241</v>
      </c>
      <c r="G50" s="5" t="n">
        <v>1514</v>
      </c>
    </row>
    <row r="51" spans="1:8">
      <c r="A51" s="4" t="s">
        <v>249</v>
      </c>
    </row>
    <row r="52" spans="1:8">
      <c r="A52" s="3" t="s">
        <v>220</v>
      </c>
    </row>
    <row r="53" spans="1:8">
      <c r="A53" s="4" t="s">
        <v>234</v>
      </c>
      <c r="C53" s="5" t="n">
        <v>4642</v>
      </c>
      <c r="D53" s="5" t="n">
        <v>6012</v>
      </c>
      <c r="E53" s="5" t="n">
        <v>9621</v>
      </c>
      <c r="G53" s="5" t="n">
        <v>10351</v>
      </c>
    </row>
    <row r="54" spans="1:8">
      <c r="A54" s="4" t="s">
        <v>250</v>
      </c>
    </row>
    <row r="55" spans="1:8">
      <c r="A55" s="3" t="s">
        <v>220</v>
      </c>
    </row>
    <row r="56" spans="1:8">
      <c r="A56" s="4" t="s">
        <v>234</v>
      </c>
      <c r="C56" s="5" t="n">
        <v>510</v>
      </c>
      <c r="D56" s="5" t="n">
        <v>497</v>
      </c>
      <c r="E56" s="5" t="n">
        <v>958</v>
      </c>
      <c r="G56" s="5" t="n">
        <v>889</v>
      </c>
    </row>
    <row r="57" spans="1:8">
      <c r="A57" s="4" t="s">
        <v>251</v>
      </c>
    </row>
    <row r="58" spans="1:8">
      <c r="A58" s="3" t="s">
        <v>220</v>
      </c>
    </row>
    <row r="59" spans="1:8">
      <c r="A59" s="4" t="s">
        <v>234</v>
      </c>
      <c r="C59" s="5" t="n">
        <v>5824</v>
      </c>
      <c r="D59" s="5" t="n">
        <v>7216</v>
      </c>
      <c r="E59" s="5" t="n">
        <v>11820</v>
      </c>
      <c r="G59" s="5" t="n">
        <v>12754</v>
      </c>
    </row>
    <row r="60" spans="1:8">
      <c r="A60" s="4" t="s">
        <v>252</v>
      </c>
    </row>
    <row r="61" spans="1:8">
      <c r="A61" s="3" t="s">
        <v>220</v>
      </c>
    </row>
    <row r="62" spans="1:8">
      <c r="A62" s="4" t="s">
        <v>234</v>
      </c>
      <c r="E62" s="5" t="n">
        <v>1091</v>
      </c>
      <c r="G62" s="5" t="n">
        <v>543</v>
      </c>
    </row>
    <row r="63" spans="1:8">
      <c r="A63" s="4" t="s">
        <v>54</v>
      </c>
      <c r="C63" s="5" t="n">
        <v>26335</v>
      </c>
      <c r="D63" s="5" t="n">
        <v>23049</v>
      </c>
      <c r="E63" s="5" t="n">
        <v>49770</v>
      </c>
      <c r="G63" s="5" t="n">
        <v>44227</v>
      </c>
    </row>
    <row r="64" spans="1:8">
      <c r="A64" s="4" t="s">
        <v>253</v>
      </c>
    </row>
    <row r="65" spans="1:8">
      <c r="A65" s="3" t="s">
        <v>220</v>
      </c>
    </row>
    <row r="66" spans="1:8">
      <c r="A66" s="4" t="s">
        <v>233</v>
      </c>
      <c r="C66" s="5" t="n">
        <v>18213</v>
      </c>
      <c r="D66" s="5" t="n">
        <v>16977</v>
      </c>
      <c r="E66" s="5" t="n">
        <v>35297</v>
      </c>
      <c r="G66" s="5" t="n">
        <v>32760</v>
      </c>
    </row>
    <row r="67" spans="1:8">
      <c r="A67" s="4" t="s">
        <v>254</v>
      </c>
    </row>
    <row r="68" spans="1:8">
      <c r="A68" s="3" t="s">
        <v>220</v>
      </c>
    </row>
    <row r="69" spans="1:8">
      <c r="A69" s="4" t="s">
        <v>234</v>
      </c>
      <c r="C69" s="5" t="n">
        <v>7461</v>
      </c>
      <c r="D69" s="5" t="n">
        <v>5991</v>
      </c>
      <c r="E69" s="5" t="n">
        <v>13543</v>
      </c>
      <c r="G69" s="5" t="n">
        <v>11081</v>
      </c>
    </row>
    <row r="70" spans="1:8">
      <c r="A70" s="4" t="s">
        <v>255</v>
      </c>
    </row>
    <row r="71" spans="1:8">
      <c r="A71" s="3" t="s">
        <v>220</v>
      </c>
    </row>
    <row r="72" spans="1:8">
      <c r="A72" s="4" t="s">
        <v>234</v>
      </c>
      <c r="C72" s="5" t="n">
        <v>593</v>
      </c>
      <c r="D72" s="5" t="n">
        <v>30</v>
      </c>
      <c r="E72" s="5" t="n">
        <v>863</v>
      </c>
      <c r="G72" s="5" t="n">
        <v>335</v>
      </c>
    </row>
    <row r="73" spans="1:8">
      <c r="A73" s="4" t="s">
        <v>256</v>
      </c>
    </row>
    <row r="74" spans="1:8">
      <c r="A74" s="3" t="s">
        <v>220</v>
      </c>
    </row>
    <row r="75" spans="1:8">
      <c r="A75" s="4" t="s">
        <v>234</v>
      </c>
      <c r="C75" s="5" t="n">
        <v>68</v>
      </c>
      <c r="D75" s="5" t="n">
        <v>51</v>
      </c>
      <c r="E75" s="5" t="n">
        <v>67</v>
      </c>
      <c r="G75" s="5" t="n">
        <v>51</v>
      </c>
    </row>
    <row r="76" spans="1:8">
      <c r="A76" s="4" t="s">
        <v>257</v>
      </c>
    </row>
    <row r="77" spans="1:8">
      <c r="A77" s="3" t="s">
        <v>220</v>
      </c>
    </row>
    <row r="78" spans="1:8">
      <c r="A78" s="4" t="s">
        <v>234</v>
      </c>
      <c r="C78" s="5" t="n">
        <v>8122</v>
      </c>
      <c r="D78" s="5" t="n">
        <v>6072</v>
      </c>
      <c r="E78" s="5" t="n">
        <v>14473</v>
      </c>
      <c r="G78" s="5" t="n">
        <v>11467</v>
      </c>
    </row>
    <row r="79" spans="1:8">
      <c r="A79" s="4" t="s">
        <v>258</v>
      </c>
    </row>
    <row r="80" spans="1:8">
      <c r="A80" s="3" t="s">
        <v>220</v>
      </c>
    </row>
    <row r="81" spans="1:8">
      <c r="A81" s="4" t="s">
        <v>234</v>
      </c>
      <c r="B81" s="4" t="s">
        <v>259</v>
      </c>
      <c r="E81" s="5" t="n">
        <v>3877</v>
      </c>
      <c r="G81" s="5" t="n">
        <v>5729</v>
      </c>
    </row>
    <row r="82" spans="1:8">
      <c r="A82" s="4" t="s">
        <v>54</v>
      </c>
      <c r="C82" s="5" t="n">
        <v>1072</v>
      </c>
      <c r="D82" s="5" t="n">
        <v>3711</v>
      </c>
      <c r="E82" s="5" t="n">
        <v>3877</v>
      </c>
      <c r="F82" s="4" t="s">
        <v>259</v>
      </c>
      <c r="G82" s="5" t="n">
        <v>5729</v>
      </c>
      <c r="H82" s="4" t="s">
        <v>259</v>
      </c>
    </row>
    <row r="83" spans="1:8">
      <c r="A83" s="4" t="s">
        <v>260</v>
      </c>
    </row>
    <row r="84" spans="1:8">
      <c r="A84" s="3" t="s">
        <v>220</v>
      </c>
    </row>
    <row r="85" spans="1:8">
      <c r="A85" s="4" t="s">
        <v>234</v>
      </c>
      <c r="C85" s="5" t="n">
        <v>1072</v>
      </c>
      <c r="D85" s="5" t="n">
        <v>3711</v>
      </c>
      <c r="E85" s="5" t="n">
        <v>3877</v>
      </c>
      <c r="G85" s="5" t="n">
        <v>5729</v>
      </c>
    </row>
    <row r="86" spans="1:8">
      <c r="A86" s="4" t="s">
        <v>261</v>
      </c>
    </row>
    <row r="87" spans="1:8">
      <c r="A87" s="3" t="s">
        <v>220</v>
      </c>
    </row>
    <row r="88" spans="1:8">
      <c r="A88" s="4" t="s">
        <v>234</v>
      </c>
      <c r="C88" s="6" t="n">
        <v>1072</v>
      </c>
      <c r="D88" s="6" t="n">
        <v>3711</v>
      </c>
      <c r="E88" s="6" t="n">
        <v>3877</v>
      </c>
      <c r="G88" s="6" t="n">
        <v>5729</v>
      </c>
    </row>
    <row r="89" spans="1:8"/>
    <row r="90" spans="1:8">
      <c r="A90" s="4" t="s">
        <v>259</v>
      </c>
      <c r="B90" s="4" t="s">
        <v>262</v>
      </c>
    </row>
  </sheetData>
  <mergeCells count="7">
    <mergeCell ref="A1:B2"/>
    <mergeCell ref="C1:D1"/>
    <mergeCell ref="E1:H1"/>
    <mergeCell ref="E2:F2"/>
    <mergeCell ref="G2:H2"/>
    <mergeCell ref="A89:G89"/>
    <mergeCell ref="B90:G9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65"/>
    <col customWidth="1" max="3" min="3" width="80"/>
  </cols>
  <sheetData>
    <row r="1" spans="1:3">
      <c r="A1" s="1" t="s">
        <v>263</v>
      </c>
      <c r="B1" s="2" t="s">
        <v>48</v>
      </c>
      <c r="C1" s="2" t="s">
        <v>1</v>
      </c>
    </row>
    <row r="2" spans="1:3">
      <c r="B2" s="2" t="s">
        <v>264</v>
      </c>
      <c r="C2" s="2" t="s">
        <v>264</v>
      </c>
    </row>
    <row r="3" spans="1:3">
      <c r="A3" s="3" t="s">
        <v>265</v>
      </c>
    </row>
    <row r="4" spans="1:3">
      <c r="A4" s="4" t="s">
        <v>266</v>
      </c>
      <c r="C4" s="4" t="s">
        <v>267</v>
      </c>
    </row>
    <row r="5" spans="1:3">
      <c r="A5" s="4" t="s">
        <v>268</v>
      </c>
      <c r="C5" s="4" t="s">
        <v>269</v>
      </c>
    </row>
    <row r="6" spans="1:3">
      <c r="A6" s="4" t="s">
        <v>270</v>
      </c>
      <c r="C6" s="4" t="s">
        <v>271</v>
      </c>
    </row>
    <row r="7" spans="1:3">
      <c r="A7" s="4" t="s">
        <v>272</v>
      </c>
      <c r="B7" s="6" t="n">
        <v>10200000</v>
      </c>
      <c r="C7" s="6" t="n">
        <v>10200000</v>
      </c>
    </row>
    <row r="8" spans="1:3">
      <c r="A8" s="4" t="s">
        <v>273</v>
      </c>
      <c r="B8" s="4" t="s">
        <v>274</v>
      </c>
      <c r="C8" s="4" t="s">
        <v>274</v>
      </c>
    </row>
    <row r="9" spans="1:3">
      <c r="A9" s="4" t="s">
        <v>275</v>
      </c>
      <c r="B9" s="6" t="n">
        <v>10190000</v>
      </c>
      <c r="C9" s="6" t="n">
        <v>10190000</v>
      </c>
    </row>
    <row r="10" spans="1:3">
      <c r="A10" s="4" t="s">
        <v>276</v>
      </c>
      <c r="B10" s="4" t="s">
        <v>277</v>
      </c>
      <c r="C10" s="4" t="s">
        <v>277</v>
      </c>
    </row>
    <row r="11" spans="1:3">
      <c r="A11" s="4" t="s">
        <v>278</v>
      </c>
      <c r="B11" s="6" t="n">
        <v>900000</v>
      </c>
      <c r="C11" s="6" t="n">
        <v>1900000</v>
      </c>
    </row>
    <row r="12" spans="1:3">
      <c r="A12" s="4" t="s">
        <v>279</v>
      </c>
      <c r="B12" s="6" t="n">
        <v>100000</v>
      </c>
      <c r="C12" s="6" t="n">
        <v>100000</v>
      </c>
    </row>
    <row r="13" spans="1:3">
      <c r="A13" s="4" t="s">
        <v>280</v>
      </c>
      <c r="B13" s="4" t="s">
        <v>281</v>
      </c>
      <c r="C13" s="4" t="s">
        <v>281</v>
      </c>
    </row>
    <row r="14" spans="1:3">
      <c r="A14" s="4" t="s">
        <v>282</v>
      </c>
      <c r="B14" s="4" t="s">
        <v>283</v>
      </c>
      <c r="C14" s="4" t="s">
        <v>283</v>
      </c>
    </row>
    <row r="15" spans="1:3">
      <c r="A15" s="4" t="s">
        <v>284</v>
      </c>
      <c r="B15" s="6" t="n">
        <v>0</v>
      </c>
      <c r="C15" s="6" t="n">
        <v>0</v>
      </c>
    </row>
    <row r="16" spans="1:3">
      <c r="A16" s="4" t="s">
        <v>285</v>
      </c>
      <c r="B16" s="5" t="n">
        <v>0</v>
      </c>
      <c r="C16" s="6" t="n">
        <v>0</v>
      </c>
    </row>
    <row r="17" spans="1:3">
      <c r="A17" s="4" t="s">
        <v>286</v>
      </c>
      <c r="C17" s="4" t="s">
        <v>287</v>
      </c>
    </row>
    <row r="18" spans="1:3">
      <c r="A18" s="4" t="s">
        <v>288</v>
      </c>
      <c r="C18" s="4" t="s">
        <v>269</v>
      </c>
    </row>
    <row r="19" spans="1:3">
      <c r="A19" s="4" t="s">
        <v>289</v>
      </c>
      <c r="C19" s="4" t="s">
        <v>290</v>
      </c>
    </row>
    <row r="20" spans="1:3">
      <c r="A20" s="4" t="s">
        <v>291</v>
      </c>
      <c r="B20" s="5" t="n">
        <v>101400000</v>
      </c>
      <c r="C20" s="6" t="n">
        <v>196900000</v>
      </c>
    </row>
    <row r="21" spans="1:3">
      <c r="A21" s="4" t="s">
        <v>292</v>
      </c>
      <c r="B21" s="5" t="n">
        <v>100600000</v>
      </c>
      <c r="C21" s="5" t="n">
        <v>195300000</v>
      </c>
    </row>
    <row r="22" spans="1:3">
      <c r="A22" s="4" t="s">
        <v>293</v>
      </c>
      <c r="B22" s="5" t="n">
        <v>800000</v>
      </c>
      <c r="C22" s="6" t="n">
        <v>1600000</v>
      </c>
    </row>
    <row r="23" spans="1:3">
      <c r="A23" s="4" t="s">
        <v>294</v>
      </c>
      <c r="B23" s="5" t="n">
        <v>1400000</v>
      </c>
    </row>
    <row r="24" spans="1:3">
      <c r="A24" s="4" t="s">
        <v>295</v>
      </c>
      <c r="B24" s="6" t="n">
        <v>200000</v>
      </c>
    </row>
    <row r="25" spans="1:3">
      <c r="A25" s="4" t="s">
        <v>296</v>
      </c>
    </row>
    <row r="26" spans="1:3">
      <c r="A26" s="3" t="s">
        <v>265</v>
      </c>
    </row>
    <row r="27" spans="1:3">
      <c r="A27" s="4" t="s">
        <v>297</v>
      </c>
      <c r="B27" s="4" t="s">
        <v>227</v>
      </c>
      <c r="C27" s="4" t="s">
        <v>227</v>
      </c>
    </row>
    <row r="28" spans="1:3">
      <c r="A28" s="4" t="s">
        <v>298</v>
      </c>
      <c r="B28" s="4" t="s">
        <v>299</v>
      </c>
      <c r="C28" s="4" t="s">
        <v>299</v>
      </c>
    </row>
    <row r="29" spans="1:3">
      <c r="A29" s="4" t="s">
        <v>300</v>
      </c>
      <c r="C29" s="4" t="s">
        <v>301</v>
      </c>
    </row>
    <row r="30" spans="1:3">
      <c r="A30" s="4" t="s">
        <v>302</v>
      </c>
    </row>
    <row r="31" spans="1:3">
      <c r="A31" s="3" t="s">
        <v>265</v>
      </c>
    </row>
    <row r="32" spans="1:3">
      <c r="A32" s="4" t="s">
        <v>297</v>
      </c>
      <c r="B32" s="4" t="s">
        <v>301</v>
      </c>
      <c r="C32" s="4" t="s">
        <v>301</v>
      </c>
    </row>
    <row r="33" spans="1:3">
      <c r="A33" s="4" t="s">
        <v>298</v>
      </c>
      <c r="B33" s="4" t="s">
        <v>303</v>
      </c>
      <c r="C33" s="4" t="s">
        <v>303</v>
      </c>
    </row>
    <row r="34" spans="1:3">
      <c r="A34" s="4" t="s">
        <v>300</v>
      </c>
      <c r="C3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64</v>
      </c>
    </row>
    <row r="3" spans="1:2">
      <c r="A3" s="3" t="s">
        <v>306</v>
      </c>
    </row>
    <row r="4" spans="1:2">
      <c r="A4" s="4" t="s">
        <v>307</v>
      </c>
      <c r="B4" s="6" t="n">
        <v>1785</v>
      </c>
    </row>
    <row r="5" spans="1:2">
      <c r="A5" s="3" t="s">
        <v>308</v>
      </c>
    </row>
    <row r="6" spans="1:2">
      <c r="A6" s="4" t="s">
        <v>309</v>
      </c>
      <c r="B6" s="6" t="n">
        <v>15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64</v>
      </c>
    </row>
    <row r="2" spans="1:2">
      <c r="A2" s="3" t="s">
        <v>311</v>
      </c>
    </row>
    <row r="3" spans="1:2">
      <c r="A3" s="4" t="s">
        <v>12</v>
      </c>
      <c r="B3" s="6" t="n">
        <v>1621</v>
      </c>
    </row>
    <row r="4" spans="1:2">
      <c r="A4" s="4" t="s">
        <v>312</v>
      </c>
      <c r="B4" s="5" t="n">
        <v>2863</v>
      </c>
    </row>
    <row r="5" spans="1:2">
      <c r="A5" s="4" t="s">
        <v>313</v>
      </c>
      <c r="B5" s="5" t="n">
        <v>2411</v>
      </c>
    </row>
    <row r="6" spans="1:2">
      <c r="A6" s="4" t="s">
        <v>314</v>
      </c>
      <c r="B6" s="5" t="n">
        <v>1762</v>
      </c>
    </row>
    <row r="7" spans="1:2">
      <c r="A7" s="4" t="s">
        <v>315</v>
      </c>
      <c r="B7" s="5" t="n">
        <v>1332</v>
      </c>
    </row>
    <row r="8" spans="1:2">
      <c r="A8" s="4" t="s">
        <v>316</v>
      </c>
      <c r="B8" s="5" t="n">
        <v>1208</v>
      </c>
    </row>
    <row r="9" spans="1:2">
      <c r="A9" s="4" t="s">
        <v>317</v>
      </c>
      <c r="B9" s="5" t="n">
        <v>11197</v>
      </c>
    </row>
    <row r="10" spans="1:2">
      <c r="A10" s="4" t="s">
        <v>318</v>
      </c>
      <c r="B10" s="5" t="n">
        <v>-1007</v>
      </c>
    </row>
    <row r="11" spans="1:2">
      <c r="A11" s="4" t="s">
        <v>275</v>
      </c>
      <c r="B11" s="6" t="n">
        <v>101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64</v>
      </c>
    </row>
    <row r="2" spans="1:2">
      <c r="A2" s="3" t="s">
        <v>320</v>
      </c>
    </row>
    <row r="3" spans="1:2">
      <c r="A3" s="4" t="s">
        <v>12</v>
      </c>
      <c r="B3" s="6" t="n">
        <v>56096</v>
      </c>
    </row>
    <row r="4" spans="1:2">
      <c r="A4" s="4" t="s">
        <v>312</v>
      </c>
      <c r="B4" s="5" t="n">
        <v>49265</v>
      </c>
    </row>
    <row r="5" spans="1:2">
      <c r="A5" s="4" t="s">
        <v>313</v>
      </c>
      <c r="B5" s="5" t="n">
        <v>17315</v>
      </c>
    </row>
    <row r="6" spans="1:2">
      <c r="A6" s="4" t="s">
        <v>314</v>
      </c>
      <c r="B6" s="5" t="n">
        <v>4119</v>
      </c>
    </row>
    <row r="7" spans="1:2">
      <c r="A7" s="4" t="s">
        <v>315</v>
      </c>
      <c r="B7" s="5" t="n">
        <v>873</v>
      </c>
    </row>
    <row r="8" spans="1:2">
      <c r="A8" s="4" t="s">
        <v>316</v>
      </c>
      <c r="B8" s="5" t="n">
        <v>223</v>
      </c>
    </row>
    <row r="9" spans="1:2">
      <c r="A9" s="4" t="s">
        <v>321</v>
      </c>
      <c r="B9" s="6" t="n">
        <v>1278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64</v>
      </c>
    </row>
    <row r="2" spans="1:2">
      <c r="A2" s="3" t="s">
        <v>323</v>
      </c>
    </row>
    <row r="3" spans="1:2">
      <c r="A3" s="4" t="s">
        <v>324</v>
      </c>
      <c r="B3" s="6" t="n">
        <v>2739</v>
      </c>
    </row>
    <row r="4" spans="1:2">
      <c r="A4" s="4" t="s">
        <v>325</v>
      </c>
      <c r="B4" s="5" t="n">
        <v>-263</v>
      </c>
    </row>
    <row r="5" spans="1:2">
      <c r="A5" s="4" t="s">
        <v>326</v>
      </c>
      <c r="B5" s="6" t="n">
        <v>24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64</v>
      </c>
    </row>
    <row r="2" spans="1:2">
      <c r="A2" s="3" t="s">
        <v>328</v>
      </c>
    </row>
    <row r="3" spans="1:2">
      <c r="A3" s="4" t="s">
        <v>12</v>
      </c>
      <c r="B3" s="6" t="n">
        <v>1430</v>
      </c>
    </row>
    <row r="4" spans="1:2">
      <c r="A4" s="4" t="s">
        <v>312</v>
      </c>
      <c r="B4" s="5" t="n">
        <v>896</v>
      </c>
    </row>
    <row r="5" spans="1:2">
      <c r="A5" s="4" t="s">
        <v>313</v>
      </c>
      <c r="B5" s="5" t="n">
        <v>335</v>
      </c>
    </row>
    <row r="6" spans="1:2">
      <c r="A6" s="4" t="s">
        <v>314</v>
      </c>
      <c r="B6" s="5" t="n">
        <v>78</v>
      </c>
    </row>
    <row r="7" spans="1:2">
      <c r="A7" s="4" t="s">
        <v>329</v>
      </c>
      <c r="B7" s="6" t="n">
        <v>27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48</v>
      </c>
      <c r="D1" s="2" t="s">
        <v>1</v>
      </c>
    </row>
    <row r="2" spans="1:5">
      <c r="B2" s="2" t="s">
        <v>2</v>
      </c>
      <c r="C2" s="2" t="s">
        <v>49</v>
      </c>
      <c r="D2" s="2" t="s">
        <v>2</v>
      </c>
      <c r="E2" s="2" t="s">
        <v>49</v>
      </c>
    </row>
    <row r="3" spans="1:5">
      <c r="A3" s="3" t="s">
        <v>187</v>
      </c>
    </row>
    <row r="4" spans="1:5">
      <c r="A4" s="4" t="s">
        <v>331</v>
      </c>
      <c r="B4" s="5" t="n">
        <v>24246</v>
      </c>
      <c r="C4" s="5" t="n">
        <v>24145</v>
      </c>
      <c r="D4" s="5" t="n">
        <v>24221</v>
      </c>
      <c r="E4" s="5" t="n">
        <v>24106</v>
      </c>
    </row>
    <row r="5" spans="1:5">
      <c r="A5" s="4" t="s">
        <v>332</v>
      </c>
      <c r="B5" s="5" t="n">
        <v>333</v>
      </c>
      <c r="C5" s="5" t="n">
        <v>439</v>
      </c>
      <c r="D5" s="5" t="n">
        <v>340</v>
      </c>
      <c r="E5" s="5" t="n">
        <v>443</v>
      </c>
    </row>
    <row r="6" spans="1:5">
      <c r="A6" s="4" t="s">
        <v>333</v>
      </c>
      <c r="B6" s="5" t="n">
        <v>24579</v>
      </c>
      <c r="C6" s="5" t="n">
        <v>24584</v>
      </c>
      <c r="D6" s="5" t="n">
        <v>24561</v>
      </c>
      <c r="E6" s="5" t="n">
        <v>245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48</v>
      </c>
      <c r="D1" s="2" t="s">
        <v>1</v>
      </c>
    </row>
    <row r="2" spans="1:5">
      <c r="B2" s="2" t="s">
        <v>2</v>
      </c>
      <c r="C2" s="2" t="s">
        <v>49</v>
      </c>
      <c r="D2" s="2" t="s">
        <v>2</v>
      </c>
      <c r="E2" s="2" t="s">
        <v>49</v>
      </c>
    </row>
    <row r="3" spans="1:5">
      <c r="A3" s="3" t="s">
        <v>187</v>
      </c>
    </row>
    <row r="4" spans="1:5">
      <c r="A4" s="4" t="s">
        <v>335</v>
      </c>
      <c r="B4" s="5" t="n">
        <v>0</v>
      </c>
      <c r="C4" s="5" t="n">
        <v>0</v>
      </c>
      <c r="D4" s="5" t="n">
        <v>0</v>
      </c>
      <c r="E4"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48</v>
      </c>
      <c r="D1" s="2" t="s">
        <v>1</v>
      </c>
    </row>
    <row r="2" spans="1:5">
      <c r="B2" s="2" t="s">
        <v>2</v>
      </c>
      <c r="C2" s="2" t="s">
        <v>49</v>
      </c>
      <c r="D2" s="2" t="s">
        <v>2</v>
      </c>
      <c r="E2" s="2" t="s">
        <v>49</v>
      </c>
    </row>
    <row r="3" spans="1:5">
      <c r="A3" s="3" t="s">
        <v>78</v>
      </c>
    </row>
    <row r="4" spans="1:5">
      <c r="A4" s="4" t="s">
        <v>69</v>
      </c>
      <c r="B4" s="6" t="n">
        <v>19488</v>
      </c>
      <c r="C4" s="6" t="n">
        <v>15912</v>
      </c>
      <c r="D4" s="6" t="n">
        <v>37937</v>
      </c>
      <c r="E4" s="6" t="n">
        <v>30378</v>
      </c>
    </row>
    <row r="5" spans="1:5">
      <c r="A5" s="3" t="s">
        <v>79</v>
      </c>
    </row>
    <row r="6" spans="1:5">
      <c r="A6" s="4" t="s">
        <v>80</v>
      </c>
      <c r="B6" s="5" t="n">
        <v>-6</v>
      </c>
      <c r="C6" s="5" t="n">
        <v>167</v>
      </c>
      <c r="D6" s="5" t="n">
        <v>-40</v>
      </c>
      <c r="E6" s="5" t="n">
        <v>141</v>
      </c>
    </row>
    <row r="7" spans="1:5">
      <c r="A7" s="4" t="s">
        <v>81</v>
      </c>
      <c r="C7" s="5" t="n">
        <v>-44</v>
      </c>
      <c r="D7" s="5" t="n">
        <v>7</v>
      </c>
      <c r="E7" s="5" t="n">
        <v>-40</v>
      </c>
    </row>
    <row r="8" spans="1:5">
      <c r="A8" s="4" t="s">
        <v>82</v>
      </c>
      <c r="B8" s="6" t="n">
        <v>19482</v>
      </c>
      <c r="C8" s="6" t="n">
        <v>16035</v>
      </c>
      <c r="D8" s="6" t="n">
        <v>37904</v>
      </c>
      <c r="E8" s="6" t="n">
        <v>30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4</v>
      </c>
    </row>
    <row r="3" spans="1:3">
      <c r="A3" s="3" t="s">
        <v>190</v>
      </c>
    </row>
    <row r="4" spans="1:3">
      <c r="A4" s="4" t="s">
        <v>337</v>
      </c>
      <c r="B4" s="6" t="n">
        <v>5871</v>
      </c>
      <c r="C4" s="6" t="n">
        <v>5871</v>
      </c>
    </row>
    <row r="5" spans="1:3">
      <c r="A5" s="4" t="s">
        <v>338</v>
      </c>
      <c r="B5" s="5" t="n">
        <v>9849</v>
      </c>
      <c r="C5" s="5" t="n">
        <v>9849</v>
      </c>
    </row>
    <row r="6" spans="1:3">
      <c r="A6" s="4" t="s">
        <v>339</v>
      </c>
      <c r="B6" s="5" t="n">
        <v>15720</v>
      </c>
      <c r="C6" s="5" t="n">
        <v>15720</v>
      </c>
    </row>
    <row r="7" spans="1:3">
      <c r="A7" s="4" t="s">
        <v>340</v>
      </c>
      <c r="B7" s="5" t="n">
        <v>-8913</v>
      </c>
      <c r="C7" s="5" t="n">
        <v>-8466</v>
      </c>
    </row>
    <row r="8" spans="1:3">
      <c r="A8" s="4" t="s">
        <v>341</v>
      </c>
      <c r="B8" s="6" t="n">
        <v>6807</v>
      </c>
      <c r="C8" s="6" t="n">
        <v>7254</v>
      </c>
    </row>
    <row r="9" spans="1:3">
      <c r="A9" s="4" t="s">
        <v>342</v>
      </c>
      <c r="B9"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4</v>
      </c>
      <c r="B1" s="2" t="s">
        <v>1</v>
      </c>
      <c r="C1" s="2" t="s">
        <v>345</v>
      </c>
    </row>
    <row r="2" spans="1:3">
      <c r="B2" s="2" t="s">
        <v>2</v>
      </c>
      <c r="C2" s="2" t="s">
        <v>84</v>
      </c>
    </row>
    <row r="3" spans="1:3">
      <c r="A3" s="3" t="s">
        <v>190</v>
      </c>
    </row>
    <row r="4" spans="1:3">
      <c r="A4" s="4" t="s">
        <v>346</v>
      </c>
      <c r="C4" s="6" t="n">
        <v>0</v>
      </c>
    </row>
    <row r="5" spans="1:3">
      <c r="A5" s="4" t="s">
        <v>347</v>
      </c>
      <c r="B5" s="6" t="n">
        <v>0</v>
      </c>
    </row>
    <row r="6" spans="1:3">
      <c r="A6" s="4" t="s">
        <v>348</v>
      </c>
      <c r="B6" s="5" t="n">
        <v>300000</v>
      </c>
    </row>
    <row r="7" spans="1:3">
      <c r="A7" s="4" t="s">
        <v>349</v>
      </c>
      <c r="B7" s="5" t="n">
        <v>100000</v>
      </c>
    </row>
    <row r="8" spans="1:3">
      <c r="A8" s="4" t="s">
        <v>350</v>
      </c>
      <c r="B8" s="5" t="n">
        <v>100000</v>
      </c>
    </row>
    <row r="9" spans="1:3">
      <c r="A9" s="4" t="s">
        <v>351</v>
      </c>
      <c r="B9" s="5" t="n">
        <v>100000</v>
      </c>
    </row>
    <row r="10" spans="1:3">
      <c r="A10" s="4" t="s">
        <v>352</v>
      </c>
      <c r="B10" s="5" t="n">
        <v>100000</v>
      </c>
    </row>
    <row r="11" spans="1:3">
      <c r="A11" s="4" t="s">
        <v>353</v>
      </c>
      <c r="B11" s="5" t="n">
        <v>100000</v>
      </c>
    </row>
    <row r="12" spans="1:3">
      <c r="A12" s="4" t="s">
        <v>354</v>
      </c>
      <c r="B12" s="6" t="n">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355</v>
      </c>
      <c r="B1" s="2" t="s">
        <v>1</v>
      </c>
    </row>
    <row r="2" spans="1:3">
      <c r="B2" s="2" t="s">
        <v>356</v>
      </c>
      <c r="C2" s="2" t="s">
        <v>357</v>
      </c>
    </row>
    <row r="3" spans="1:3">
      <c r="A3" s="3" t="s">
        <v>358</v>
      </c>
    </row>
    <row r="4" spans="1:3">
      <c r="A4" s="4" t="s">
        <v>359</v>
      </c>
      <c r="B4" s="5" t="n">
        <v>4</v>
      </c>
    </row>
    <row r="5" spans="1:3">
      <c r="A5" s="4" t="s">
        <v>360</v>
      </c>
    </row>
    <row r="6" spans="1:3">
      <c r="A6" s="3" t="s">
        <v>358</v>
      </c>
    </row>
    <row r="7" spans="1:3">
      <c r="A7" s="4" t="s">
        <v>361</v>
      </c>
      <c r="B7" s="5" t="n">
        <v>0</v>
      </c>
      <c r="C7" s="5" t="n">
        <v>0</v>
      </c>
    </row>
    <row r="8" spans="1:3">
      <c r="A8" s="4" t="s">
        <v>362</v>
      </c>
    </row>
    <row r="9" spans="1:3">
      <c r="A9" s="3" t="s">
        <v>358</v>
      </c>
    </row>
    <row r="10" spans="1:3">
      <c r="A10" s="4" t="s">
        <v>363</v>
      </c>
      <c r="B10" s="4" t="s">
        <v>364</v>
      </c>
      <c r="C10" s="4" t="s">
        <v>3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365</v>
      </c>
      <c r="C1" s="2" t="s">
        <v>48</v>
      </c>
      <c r="E1" s="2" t="s">
        <v>1</v>
      </c>
    </row>
    <row r="2" spans="1:9">
      <c r="C2" s="2" t="s">
        <v>2</v>
      </c>
      <c r="D2" s="2" t="s">
        <v>49</v>
      </c>
      <c r="E2" s="2" t="s">
        <v>2</v>
      </c>
      <c r="G2" s="2" t="s">
        <v>49</v>
      </c>
      <c r="I2" s="2" t="s">
        <v>84</v>
      </c>
    </row>
    <row r="3" spans="1:9">
      <c r="A3" s="3" t="s">
        <v>358</v>
      </c>
    </row>
    <row r="4" spans="1:9">
      <c r="A4" s="4" t="s">
        <v>366</v>
      </c>
      <c r="C4" s="6" t="n">
        <v>88105</v>
      </c>
      <c r="D4" s="6" t="n">
        <v>77267</v>
      </c>
      <c r="E4" s="6" t="n">
        <v>170801</v>
      </c>
      <c r="G4" s="6" t="n">
        <v>151528</v>
      </c>
    </row>
    <row r="5" spans="1:9">
      <c r="A5" s="4" t="s">
        <v>367</v>
      </c>
      <c r="C5" s="5" t="n">
        <v>24467</v>
      </c>
      <c r="D5" s="5" t="n">
        <v>19086</v>
      </c>
      <c r="E5" s="5" t="n">
        <v>45922</v>
      </c>
      <c r="G5" s="5" t="n">
        <v>36917</v>
      </c>
    </row>
    <row r="6" spans="1:9">
      <c r="A6" s="4" t="s">
        <v>368</v>
      </c>
      <c r="E6" s="5" t="n">
        <v>32724</v>
      </c>
      <c r="G6" s="5" t="n">
        <v>33623</v>
      </c>
    </row>
    <row r="7" spans="1:9">
      <c r="A7" s="4" t="s">
        <v>54</v>
      </c>
      <c r="C7" s="5" t="n">
        <v>127439</v>
      </c>
      <c r="D7" s="5" t="n">
        <v>116983</v>
      </c>
      <c r="E7" s="5" t="n">
        <v>249447</v>
      </c>
      <c r="G7" s="5" t="n">
        <v>222068</v>
      </c>
    </row>
    <row r="8" spans="1:9">
      <c r="A8" s="4" t="s">
        <v>56</v>
      </c>
      <c r="C8" s="5" t="n">
        <v>19726</v>
      </c>
      <c r="D8" s="5" t="n">
        <v>18103</v>
      </c>
      <c r="E8" s="5" t="n">
        <v>38687</v>
      </c>
      <c r="G8" s="5" t="n">
        <v>35880</v>
      </c>
    </row>
    <row r="9" spans="1:9">
      <c r="A9" s="4" t="s">
        <v>61</v>
      </c>
      <c r="C9" s="5" t="n">
        <v>59881</v>
      </c>
      <c r="D9" s="5" t="n">
        <v>53928</v>
      </c>
      <c r="E9" s="5" t="n">
        <v>116886</v>
      </c>
      <c r="G9" s="5" t="n">
        <v>104098</v>
      </c>
    </row>
    <row r="10" spans="1:9">
      <c r="A10" s="4" t="s">
        <v>62</v>
      </c>
      <c r="C10" s="5" t="n">
        <v>30815</v>
      </c>
      <c r="D10" s="5" t="n">
        <v>29479</v>
      </c>
      <c r="E10" s="5" t="n">
        <v>60510</v>
      </c>
      <c r="G10" s="5" t="n">
        <v>57607</v>
      </c>
    </row>
    <row r="11" spans="1:9">
      <c r="A11" s="4" t="s">
        <v>63</v>
      </c>
      <c r="C11" s="5" t="n">
        <v>29066</v>
      </c>
      <c r="D11" s="5" t="n">
        <v>24449</v>
      </c>
      <c r="E11" s="5" t="n">
        <v>56376</v>
      </c>
      <c r="G11" s="5" t="n">
        <v>46491</v>
      </c>
    </row>
    <row r="12" spans="1:9">
      <c r="A12" s="4" t="s">
        <v>369</v>
      </c>
      <c r="E12" s="5" t="n">
        <v>-6246</v>
      </c>
      <c r="G12" s="5" t="n">
        <v>-5991</v>
      </c>
    </row>
    <row r="13" spans="1:9">
      <c r="A13" s="4" t="s">
        <v>370</v>
      </c>
      <c r="C13" s="5" t="n">
        <v>25965</v>
      </c>
      <c r="D13" s="5" t="n">
        <v>21106</v>
      </c>
      <c r="E13" s="5" t="n">
        <v>50216</v>
      </c>
      <c r="G13" s="5" t="n">
        <v>40124</v>
      </c>
    </row>
    <row r="14" spans="1:9">
      <c r="A14" s="4" t="s">
        <v>371</v>
      </c>
      <c r="E14" s="5" t="n">
        <v>89940</v>
      </c>
      <c r="G14" s="5" t="n">
        <v>59458</v>
      </c>
    </row>
    <row r="15" spans="1:9">
      <c r="A15" s="4" t="s">
        <v>372</v>
      </c>
      <c r="C15" s="5" t="n">
        <v>121018</v>
      </c>
      <c r="D15" s="5" t="n">
        <v>105095</v>
      </c>
      <c r="E15" s="5" t="n">
        <v>121018</v>
      </c>
      <c r="G15" s="5" t="n">
        <v>105095</v>
      </c>
      <c r="I15" s="6" t="n">
        <v>121016</v>
      </c>
    </row>
    <row r="16" spans="1:9">
      <c r="A16" s="4" t="s">
        <v>373</v>
      </c>
      <c r="C16" s="5" t="n">
        <v>1477286</v>
      </c>
      <c r="D16" s="5" t="n">
        <v>1379579</v>
      </c>
      <c r="E16" s="5" t="n">
        <v>1477286</v>
      </c>
      <c r="G16" s="5" t="n">
        <v>1379579</v>
      </c>
      <c r="I16" s="5" t="n">
        <v>1416000</v>
      </c>
    </row>
    <row r="17" spans="1:9">
      <c r="A17" s="4" t="s">
        <v>374</v>
      </c>
      <c r="C17" s="5" t="n">
        <v>943152</v>
      </c>
      <c r="D17" s="5" t="n">
        <v>876522</v>
      </c>
      <c r="E17" s="5" t="n">
        <v>943152</v>
      </c>
      <c r="G17" s="5" t="n">
        <v>876522</v>
      </c>
      <c r="I17" s="6" t="n">
        <v>901015</v>
      </c>
    </row>
    <row r="18" spans="1:9">
      <c r="A18" s="4" t="s">
        <v>240</v>
      </c>
    </row>
    <row r="19" spans="1:9">
      <c r="A19" s="3" t="s">
        <v>358</v>
      </c>
    </row>
    <row r="20" spans="1:9">
      <c r="A20" s="4" t="s">
        <v>366</v>
      </c>
      <c r="E20" s="5" t="n">
        <v>86998</v>
      </c>
      <c r="G20" s="5" t="n">
        <v>75231</v>
      </c>
    </row>
    <row r="21" spans="1:9">
      <c r="A21" s="4" t="s">
        <v>367</v>
      </c>
      <c r="E21" s="5" t="n">
        <v>30372</v>
      </c>
      <c r="G21" s="5" t="n">
        <v>24322</v>
      </c>
    </row>
    <row r="22" spans="1:9">
      <c r="A22" s="4" t="s">
        <v>368</v>
      </c>
      <c r="E22" s="5" t="n">
        <v>15444</v>
      </c>
      <c r="G22" s="5" t="n">
        <v>14169</v>
      </c>
    </row>
    <row r="23" spans="1:9">
      <c r="A23" s="4" t="s">
        <v>54</v>
      </c>
      <c r="C23" s="5" t="n">
        <v>67722</v>
      </c>
      <c r="D23" s="5" t="n">
        <v>59871</v>
      </c>
      <c r="E23" s="5" t="n">
        <v>132814</v>
      </c>
      <c r="G23" s="5" t="n">
        <v>113722</v>
      </c>
    </row>
    <row r="24" spans="1:9">
      <c r="A24" s="4" t="s">
        <v>56</v>
      </c>
      <c r="E24" s="5" t="n">
        <v>10877</v>
      </c>
      <c r="G24" s="5" t="n">
        <v>10521</v>
      </c>
    </row>
    <row r="25" spans="1:9">
      <c r="A25" s="4" t="s">
        <v>61</v>
      </c>
      <c r="E25" s="5" t="n">
        <v>62865</v>
      </c>
      <c r="G25" s="5" t="n">
        <v>53050</v>
      </c>
    </row>
    <row r="26" spans="1:9">
      <c r="A26" s="4" t="s">
        <v>62</v>
      </c>
      <c r="E26" s="5" t="n">
        <v>31047</v>
      </c>
      <c r="G26" s="5" t="n">
        <v>28930</v>
      </c>
    </row>
    <row r="27" spans="1:9">
      <c r="A27" s="4" t="s">
        <v>63</v>
      </c>
      <c r="E27" s="5" t="n">
        <v>31818</v>
      </c>
      <c r="G27" s="5" t="n">
        <v>24120</v>
      </c>
    </row>
    <row r="28" spans="1:9">
      <c r="A28" s="4" t="s">
        <v>369</v>
      </c>
      <c r="E28" s="5" t="n">
        <v>-3761</v>
      </c>
      <c r="G28" s="5" t="n">
        <v>-3422</v>
      </c>
    </row>
    <row r="29" spans="1:9">
      <c r="A29" s="4" t="s">
        <v>370</v>
      </c>
      <c r="E29" s="5" t="n">
        <v>28057</v>
      </c>
      <c r="G29" s="5" t="n">
        <v>20698</v>
      </c>
    </row>
    <row r="30" spans="1:9">
      <c r="A30" s="4" t="s">
        <v>371</v>
      </c>
      <c r="E30" s="5" t="n">
        <v>43614</v>
      </c>
      <c r="G30" s="5" t="n">
        <v>22287</v>
      </c>
    </row>
    <row r="31" spans="1:9">
      <c r="A31" s="4" t="s">
        <v>372</v>
      </c>
      <c r="C31" s="5" t="n">
        <v>75633</v>
      </c>
      <c r="D31" s="5" t="n">
        <v>63003</v>
      </c>
      <c r="E31" s="5" t="n">
        <v>75633</v>
      </c>
      <c r="G31" s="5" t="n">
        <v>63003</v>
      </c>
    </row>
    <row r="32" spans="1:9">
      <c r="A32" s="4" t="s">
        <v>373</v>
      </c>
      <c r="C32" s="5" t="n">
        <v>854076</v>
      </c>
      <c r="D32" s="5" t="n">
        <v>789158</v>
      </c>
      <c r="E32" s="5" t="n">
        <v>854076</v>
      </c>
      <c r="G32" s="5" t="n">
        <v>789158</v>
      </c>
    </row>
    <row r="33" spans="1:9">
      <c r="A33" s="4" t="s">
        <v>374</v>
      </c>
      <c r="C33" s="5" t="n">
        <v>600351</v>
      </c>
      <c r="D33" s="5" t="n">
        <v>550285</v>
      </c>
      <c r="E33" s="6" t="n">
        <v>600351</v>
      </c>
      <c r="G33" s="6" t="n">
        <v>550285</v>
      </c>
    </row>
    <row r="34" spans="1:9">
      <c r="A34" s="4" t="s">
        <v>375</v>
      </c>
      <c r="B34" s="4" t="s">
        <v>259</v>
      </c>
      <c r="E34" s="4" t="s">
        <v>376</v>
      </c>
      <c r="G34" s="4" t="s">
        <v>377</v>
      </c>
    </row>
    <row r="35" spans="1:9">
      <c r="A35" s="4" t="s">
        <v>378</v>
      </c>
      <c r="B35" s="4" t="s">
        <v>259</v>
      </c>
      <c r="E35" s="4" t="s">
        <v>379</v>
      </c>
      <c r="G35" s="4" t="s">
        <v>380</v>
      </c>
    </row>
    <row r="36" spans="1:9">
      <c r="A36" s="4" t="s">
        <v>246</v>
      </c>
    </row>
    <row r="37" spans="1:9">
      <c r="A37" s="3" t="s">
        <v>358</v>
      </c>
    </row>
    <row r="38" spans="1:9">
      <c r="A38" s="4" t="s">
        <v>366</v>
      </c>
      <c r="E38" s="6" t="n">
        <v>49112</v>
      </c>
      <c r="G38" s="6" t="n">
        <v>43694</v>
      </c>
    </row>
    <row r="39" spans="1:9">
      <c r="A39" s="4" t="s">
        <v>367</v>
      </c>
      <c r="E39" s="5" t="n">
        <v>1562</v>
      </c>
      <c r="G39" s="5" t="n">
        <v>1514</v>
      </c>
    </row>
    <row r="40" spans="1:9">
      <c r="A40" s="4" t="s">
        <v>368</v>
      </c>
      <c r="E40" s="5" t="n">
        <v>12312</v>
      </c>
      <c r="G40" s="5" t="n">
        <v>13182</v>
      </c>
    </row>
    <row r="41" spans="1:9">
      <c r="A41" s="4" t="s">
        <v>54</v>
      </c>
      <c r="C41" s="5" t="n">
        <v>32310</v>
      </c>
      <c r="D41" s="5" t="n">
        <v>30352</v>
      </c>
      <c r="E41" s="5" t="n">
        <v>62986</v>
      </c>
      <c r="G41" s="5" t="n">
        <v>58390</v>
      </c>
    </row>
    <row r="42" spans="1:9">
      <c r="A42" s="4" t="s">
        <v>56</v>
      </c>
      <c r="E42" s="5" t="n">
        <v>19684</v>
      </c>
      <c r="G42" s="5" t="n">
        <v>17443</v>
      </c>
    </row>
    <row r="43" spans="1:9">
      <c r="A43" s="4" t="s">
        <v>61</v>
      </c>
      <c r="E43" s="5" t="n">
        <v>28492</v>
      </c>
      <c r="G43" s="5" t="n">
        <v>27242</v>
      </c>
    </row>
    <row r="44" spans="1:9">
      <c r="A44" s="4" t="s">
        <v>62</v>
      </c>
      <c r="E44" s="5" t="n">
        <v>12063</v>
      </c>
      <c r="G44" s="5" t="n">
        <v>11560</v>
      </c>
    </row>
    <row r="45" spans="1:9">
      <c r="A45" s="4" t="s">
        <v>63</v>
      </c>
      <c r="E45" s="5" t="n">
        <v>16429</v>
      </c>
      <c r="G45" s="5" t="n">
        <v>15682</v>
      </c>
    </row>
    <row r="46" spans="1:9">
      <c r="A46" s="4" t="s">
        <v>369</v>
      </c>
      <c r="E46" s="5" t="n">
        <v>-1385</v>
      </c>
      <c r="G46" s="5" t="n">
        <v>-1313</v>
      </c>
    </row>
    <row r="47" spans="1:9">
      <c r="A47" s="4" t="s">
        <v>370</v>
      </c>
      <c r="E47" s="5" t="n">
        <v>15130</v>
      </c>
      <c r="G47" s="5" t="n">
        <v>13993</v>
      </c>
    </row>
    <row r="48" spans="1:9">
      <c r="A48" s="4" t="s">
        <v>371</v>
      </c>
      <c r="E48" s="5" t="n">
        <v>42999</v>
      </c>
      <c r="G48" s="5" t="n">
        <v>34502</v>
      </c>
    </row>
    <row r="49" spans="1:9">
      <c r="A49" s="4" t="s">
        <v>372</v>
      </c>
      <c r="C49" s="5" t="n">
        <v>21212</v>
      </c>
      <c r="D49" s="5" t="n">
        <v>18391</v>
      </c>
      <c r="E49" s="5" t="n">
        <v>21212</v>
      </c>
      <c r="G49" s="5" t="n">
        <v>18391</v>
      </c>
    </row>
    <row r="50" spans="1:9">
      <c r="A50" s="4" t="s">
        <v>373</v>
      </c>
      <c r="C50" s="5" t="n">
        <v>307639</v>
      </c>
      <c r="D50" s="5" t="n">
        <v>278253</v>
      </c>
      <c r="E50" s="5" t="n">
        <v>307639</v>
      </c>
      <c r="G50" s="5" t="n">
        <v>278253</v>
      </c>
    </row>
    <row r="51" spans="1:9">
      <c r="A51" s="4" t="s">
        <v>374</v>
      </c>
      <c r="C51" s="5" t="n">
        <v>150655</v>
      </c>
      <c r="D51" s="5" t="n">
        <v>122647</v>
      </c>
      <c r="E51" s="6" t="n">
        <v>150655</v>
      </c>
      <c r="G51" s="6" t="n">
        <v>122647</v>
      </c>
    </row>
    <row r="52" spans="1:9">
      <c r="A52" s="4" t="s">
        <v>375</v>
      </c>
      <c r="B52" s="4" t="s">
        <v>259</v>
      </c>
      <c r="E52" s="4" t="s">
        <v>381</v>
      </c>
      <c r="G52" s="4" t="s">
        <v>382</v>
      </c>
    </row>
    <row r="53" spans="1:9">
      <c r="A53" s="4" t="s">
        <v>378</v>
      </c>
      <c r="B53" s="4" t="s">
        <v>259</v>
      </c>
      <c r="E53" s="4" t="s">
        <v>383</v>
      </c>
      <c r="G53" s="4" t="s">
        <v>382</v>
      </c>
    </row>
    <row r="54" spans="1:9">
      <c r="A54" s="4" t="s">
        <v>252</v>
      </c>
    </row>
    <row r="55" spans="1:9">
      <c r="A55" s="3" t="s">
        <v>358</v>
      </c>
    </row>
    <row r="56" spans="1:9">
      <c r="A56" s="4" t="s">
        <v>366</v>
      </c>
      <c r="E56" s="6" t="n">
        <v>34691</v>
      </c>
      <c r="G56" s="6" t="n">
        <v>32603</v>
      </c>
    </row>
    <row r="57" spans="1:9">
      <c r="A57" s="4" t="s">
        <v>367</v>
      </c>
      <c r="E57" s="5" t="n">
        <v>13988</v>
      </c>
      <c r="G57" s="5" t="n">
        <v>11081</v>
      </c>
    </row>
    <row r="58" spans="1:9">
      <c r="A58" s="4" t="s">
        <v>368</v>
      </c>
      <c r="E58" s="5" t="n">
        <v>1091</v>
      </c>
      <c r="G58" s="5" t="n">
        <v>543</v>
      </c>
    </row>
    <row r="59" spans="1:9">
      <c r="A59" s="4" t="s">
        <v>54</v>
      </c>
      <c r="C59" s="5" t="n">
        <v>26335</v>
      </c>
      <c r="D59" s="5" t="n">
        <v>23049</v>
      </c>
      <c r="E59" s="5" t="n">
        <v>49770</v>
      </c>
      <c r="G59" s="5" t="n">
        <v>44227</v>
      </c>
    </row>
    <row r="60" spans="1:9">
      <c r="A60" s="4" t="s">
        <v>56</v>
      </c>
      <c r="E60" s="5" t="n">
        <v>8126</v>
      </c>
      <c r="G60" s="5" t="n">
        <v>7916</v>
      </c>
    </row>
    <row r="61" spans="1:9">
      <c r="A61" s="4" t="s">
        <v>61</v>
      </c>
      <c r="E61" s="5" t="n">
        <v>24086</v>
      </c>
      <c r="G61" s="5" t="n">
        <v>21912</v>
      </c>
    </row>
    <row r="62" spans="1:9">
      <c r="A62" s="4" t="s">
        <v>62</v>
      </c>
      <c r="E62" s="5" t="n">
        <v>14894</v>
      </c>
      <c r="G62" s="5" t="n">
        <v>14658</v>
      </c>
    </row>
    <row r="63" spans="1:9">
      <c r="A63" s="4" t="s">
        <v>63</v>
      </c>
      <c r="E63" s="5" t="n">
        <v>9192</v>
      </c>
      <c r="G63" s="5" t="n">
        <v>7254</v>
      </c>
    </row>
    <row r="64" spans="1:9">
      <c r="A64" s="4" t="s">
        <v>369</v>
      </c>
      <c r="E64" s="5" t="n">
        <v>-1646</v>
      </c>
      <c r="G64" s="5" t="n">
        <v>-1576</v>
      </c>
    </row>
    <row r="65" spans="1:9">
      <c r="A65" s="4" t="s">
        <v>370</v>
      </c>
      <c r="E65" s="5" t="n">
        <v>7546</v>
      </c>
      <c r="G65" s="5" t="n">
        <v>5678</v>
      </c>
    </row>
    <row r="66" spans="1:9">
      <c r="A66" s="4" t="s">
        <v>371</v>
      </c>
      <c r="E66" s="5" t="n">
        <v>3327</v>
      </c>
      <c r="G66" s="5" t="n">
        <v>2669</v>
      </c>
    </row>
    <row r="67" spans="1:9">
      <c r="A67" s="4" t="s">
        <v>372</v>
      </c>
      <c r="C67" s="5" t="n">
        <v>20106</v>
      </c>
      <c r="D67" s="5" t="n">
        <v>18239</v>
      </c>
      <c r="E67" s="5" t="n">
        <v>20106</v>
      </c>
      <c r="G67" s="5" t="n">
        <v>18239</v>
      </c>
    </row>
    <row r="68" spans="1:9">
      <c r="A68" s="4" t="s">
        <v>373</v>
      </c>
      <c r="C68" s="5" t="n">
        <v>315571</v>
      </c>
      <c r="D68" s="5" t="n">
        <v>312168</v>
      </c>
      <c r="E68" s="5" t="n">
        <v>315571</v>
      </c>
      <c r="G68" s="5" t="n">
        <v>312168</v>
      </c>
    </row>
    <row r="69" spans="1:9">
      <c r="A69" s="4" t="s">
        <v>374</v>
      </c>
      <c r="C69" s="5" t="n">
        <v>192146</v>
      </c>
      <c r="D69" s="5" t="n">
        <v>203590</v>
      </c>
      <c r="E69" s="6" t="n">
        <v>192146</v>
      </c>
      <c r="G69" s="6" t="n">
        <v>203590</v>
      </c>
    </row>
    <row r="70" spans="1:9">
      <c r="A70" s="4" t="s">
        <v>375</v>
      </c>
      <c r="B70" s="4" t="s">
        <v>259</v>
      </c>
      <c r="E70" s="4" t="s">
        <v>384</v>
      </c>
      <c r="G70" s="4" t="s">
        <v>385</v>
      </c>
    </row>
    <row r="71" spans="1:9">
      <c r="A71" s="4" t="s">
        <v>378</v>
      </c>
      <c r="B71" s="4" t="s">
        <v>259</v>
      </c>
      <c r="E71" s="4" t="s">
        <v>386</v>
      </c>
      <c r="G71" s="4" t="s">
        <v>387</v>
      </c>
    </row>
    <row r="72" spans="1:9">
      <c r="A72" s="4" t="s">
        <v>258</v>
      </c>
    </row>
    <row r="73" spans="1:9">
      <c r="A73" s="3" t="s">
        <v>358</v>
      </c>
    </row>
    <row r="74" spans="1:9">
      <c r="A74" s="4" t="s">
        <v>368</v>
      </c>
      <c r="B74" s="4" t="s">
        <v>388</v>
      </c>
      <c r="E74" s="6" t="n">
        <v>3877</v>
      </c>
      <c r="G74" s="6" t="n">
        <v>5729</v>
      </c>
    </row>
    <row r="75" spans="1:9">
      <c r="A75" s="4" t="s">
        <v>54</v>
      </c>
      <c r="C75" s="5" t="n">
        <v>1072</v>
      </c>
      <c r="D75" s="5" t="n">
        <v>3711</v>
      </c>
      <c r="E75" s="5" t="n">
        <v>3877</v>
      </c>
      <c r="F75" s="4" t="s">
        <v>388</v>
      </c>
      <c r="G75" s="5" t="n">
        <v>5729</v>
      </c>
      <c r="H75" s="4" t="s">
        <v>388</v>
      </c>
    </row>
    <row r="76" spans="1:9">
      <c r="A76" s="4" t="s">
        <v>61</v>
      </c>
      <c r="B76" s="4" t="s">
        <v>388</v>
      </c>
      <c r="E76" s="5" t="n">
        <v>1443</v>
      </c>
      <c r="G76" s="5" t="n">
        <v>1894</v>
      </c>
    </row>
    <row r="77" spans="1:9">
      <c r="A77" s="4" t="s">
        <v>62</v>
      </c>
      <c r="B77" s="4" t="s">
        <v>388</v>
      </c>
      <c r="E77" s="5" t="n">
        <v>2506</v>
      </c>
      <c r="G77" s="5" t="n">
        <v>2459</v>
      </c>
    </row>
    <row r="78" spans="1:9">
      <c r="A78" s="4" t="s">
        <v>63</v>
      </c>
      <c r="B78" s="4" t="s">
        <v>388</v>
      </c>
      <c r="E78" s="5" t="n">
        <v>-1063</v>
      </c>
      <c r="G78" s="5" t="n">
        <v>-565</v>
      </c>
    </row>
    <row r="79" spans="1:9">
      <c r="A79" s="4" t="s">
        <v>369</v>
      </c>
      <c r="B79" s="4" t="s">
        <v>388</v>
      </c>
      <c r="E79" s="5" t="n">
        <v>546</v>
      </c>
      <c r="G79" s="5" t="n">
        <v>320</v>
      </c>
    </row>
    <row r="80" spans="1:9">
      <c r="A80" s="4" t="s">
        <v>370</v>
      </c>
      <c r="B80" s="4" t="s">
        <v>388</v>
      </c>
      <c r="E80" s="5" t="n">
        <v>-517</v>
      </c>
      <c r="G80" s="5" t="n">
        <v>-245</v>
      </c>
    </row>
    <row r="81" spans="1:9">
      <c r="A81" s="4" t="s">
        <v>372</v>
      </c>
      <c r="B81" s="4" t="s">
        <v>388</v>
      </c>
      <c r="C81" s="6" t="n">
        <v>4067</v>
      </c>
      <c r="D81" s="6" t="n">
        <v>5462</v>
      </c>
      <c r="E81" s="6" t="n">
        <v>4067</v>
      </c>
      <c r="G81" s="6" t="n">
        <v>5462</v>
      </c>
    </row>
    <row r="82" spans="1:9"/>
    <row r="83" spans="1:9">
      <c r="A83" s="4" t="s">
        <v>259</v>
      </c>
      <c r="B83" s="4" t="s">
        <v>389</v>
      </c>
    </row>
    <row r="84" spans="1:9">
      <c r="A84" s="4" t="s">
        <v>388</v>
      </c>
      <c r="B84" s="4" t="s">
        <v>262</v>
      </c>
    </row>
  </sheetData>
  <mergeCells count="8">
    <mergeCell ref="A1:B2"/>
    <mergeCell ref="C1:D1"/>
    <mergeCell ref="E1:H1"/>
    <mergeCell ref="E2:F2"/>
    <mergeCell ref="G2:H2"/>
    <mergeCell ref="A82:H82"/>
    <mergeCell ref="B83:H83"/>
    <mergeCell ref="B84:H8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2"/>
    <col customWidth="1" max="6" min="6" width="4"/>
    <col customWidth="1" max="7" min="7" width="22"/>
    <col customWidth="1" max="8" min="8" width="4"/>
  </cols>
  <sheetData>
    <row r="1" spans="1:8">
      <c r="A1" s="1" t="s">
        <v>390</v>
      </c>
      <c r="C1" s="2" t="s">
        <v>48</v>
      </c>
      <c r="E1" s="2" t="s">
        <v>1</v>
      </c>
    </row>
    <row r="2" spans="1:8">
      <c r="C2" s="2" t="s">
        <v>2</v>
      </c>
      <c r="D2" s="2" t="s">
        <v>49</v>
      </c>
      <c r="E2" s="2" t="s">
        <v>2</v>
      </c>
      <c r="G2" s="2" t="s">
        <v>49</v>
      </c>
    </row>
    <row r="3" spans="1:8">
      <c r="A3" s="3" t="s">
        <v>358</v>
      </c>
    </row>
    <row r="4" spans="1:8">
      <c r="A4" s="4" t="s">
        <v>50</v>
      </c>
      <c r="C4" s="6" t="n">
        <v>127439000</v>
      </c>
      <c r="D4" s="6" t="n">
        <v>116983000</v>
      </c>
      <c r="E4" s="6" t="n">
        <v>249447000</v>
      </c>
      <c r="G4" s="6" t="n">
        <v>222068000</v>
      </c>
    </row>
    <row r="5" spans="1:8">
      <c r="A5" s="4" t="s">
        <v>391</v>
      </c>
      <c r="E5" s="5" t="n">
        <v>-32724000</v>
      </c>
      <c r="G5" s="5" t="n">
        <v>-33623000</v>
      </c>
    </row>
    <row r="6" spans="1:8">
      <c r="A6" s="4" t="s">
        <v>75</v>
      </c>
    </row>
    <row r="7" spans="1:8">
      <c r="A7" s="3" t="s">
        <v>358</v>
      </c>
    </row>
    <row r="8" spans="1:8">
      <c r="A8" s="4" t="s">
        <v>391</v>
      </c>
      <c r="C8" s="5" t="n">
        <v>-13707000</v>
      </c>
      <c r="D8" s="5" t="n">
        <v>-19546000</v>
      </c>
      <c r="E8" s="5" t="n">
        <v>-30532000</v>
      </c>
      <c r="G8" s="5" t="n">
        <v>-31637000</v>
      </c>
    </row>
    <row r="9" spans="1:8">
      <c r="A9" s="4" t="s">
        <v>258</v>
      </c>
    </row>
    <row r="10" spans="1:8">
      <c r="A10" s="3" t="s">
        <v>358</v>
      </c>
    </row>
    <row r="11" spans="1:8">
      <c r="A11" s="4" t="s">
        <v>50</v>
      </c>
      <c r="C11" s="5" t="n">
        <v>1072000</v>
      </c>
      <c r="D11" s="5" t="n">
        <v>3711000</v>
      </c>
      <c r="E11" s="5" t="n">
        <v>3877000</v>
      </c>
      <c r="F11" s="4" t="s">
        <v>259</v>
      </c>
      <c r="G11" s="5" t="n">
        <v>5729000</v>
      </c>
      <c r="H11" s="4" t="s">
        <v>259</v>
      </c>
    </row>
    <row r="12" spans="1:8">
      <c r="A12" s="4" t="s">
        <v>391</v>
      </c>
      <c r="B12" s="4" t="s">
        <v>259</v>
      </c>
      <c r="E12" s="5" t="n">
        <v>-3877000</v>
      </c>
      <c r="G12" s="5" t="n">
        <v>-5729000</v>
      </c>
    </row>
    <row r="13" spans="1:8">
      <c r="A13" s="4" t="s">
        <v>240</v>
      </c>
    </row>
    <row r="14" spans="1:8">
      <c r="A14" s="3" t="s">
        <v>358</v>
      </c>
    </row>
    <row r="15" spans="1:8">
      <c r="A15" s="4" t="s">
        <v>50</v>
      </c>
      <c r="C15" s="6" t="n">
        <v>67722000</v>
      </c>
      <c r="D15" s="6" t="n">
        <v>59871000</v>
      </c>
      <c r="E15" s="5" t="n">
        <v>132814000</v>
      </c>
      <c r="G15" s="5" t="n">
        <v>113722000</v>
      </c>
    </row>
    <row r="16" spans="1:8">
      <c r="A16" s="4" t="s">
        <v>391</v>
      </c>
      <c r="E16" s="5" t="n">
        <v>-15444000</v>
      </c>
      <c r="G16" s="5" t="n">
        <v>-14169000</v>
      </c>
    </row>
    <row r="17" spans="1:8">
      <c r="A17" s="4" t="s">
        <v>392</v>
      </c>
    </row>
    <row r="18" spans="1:8">
      <c r="A18" s="3" t="s">
        <v>358</v>
      </c>
    </row>
    <row r="19" spans="1:8">
      <c r="A19" s="4" t="s">
        <v>50</v>
      </c>
      <c r="E19" s="5" t="n">
        <v>3877000</v>
      </c>
      <c r="G19" s="5" t="n">
        <v>6524000</v>
      </c>
    </row>
    <row r="20" spans="1:8">
      <c r="A20" s="4" t="s">
        <v>393</v>
      </c>
    </row>
    <row r="21" spans="1:8">
      <c r="A21" s="3" t="s">
        <v>358</v>
      </c>
    </row>
    <row r="22" spans="1:8">
      <c r="A22" s="4" t="s">
        <v>391</v>
      </c>
      <c r="E22" s="6" t="n">
        <v>0</v>
      </c>
    </row>
    <row r="23" spans="1:8">
      <c r="A23" s="4" t="s">
        <v>394</v>
      </c>
      <c r="E23" s="4" t="s">
        <v>395</v>
      </c>
    </row>
    <row r="24" spans="1:8">
      <c r="A24" s="4" t="s">
        <v>396</v>
      </c>
    </row>
    <row r="25" spans="1:8">
      <c r="A25" s="3" t="s">
        <v>358</v>
      </c>
    </row>
    <row r="26" spans="1:8">
      <c r="A26" s="4" t="s">
        <v>391</v>
      </c>
      <c r="G26" s="6" t="n">
        <v>795000</v>
      </c>
    </row>
    <row r="27" spans="1:8">
      <c r="A27" s="4" t="s">
        <v>394</v>
      </c>
      <c r="G27" s="4" t="s">
        <v>395</v>
      </c>
    </row>
    <row r="28" spans="1:8"/>
    <row r="29" spans="1:8">
      <c r="A29" s="4" t="s">
        <v>259</v>
      </c>
      <c r="B29" s="4" t="s">
        <v>262</v>
      </c>
    </row>
  </sheetData>
  <mergeCells count="7">
    <mergeCell ref="A1:B2"/>
    <mergeCell ref="C1:D1"/>
    <mergeCell ref="E1:H1"/>
    <mergeCell ref="E2:F2"/>
    <mergeCell ref="G2:H2"/>
    <mergeCell ref="A28:G28"/>
    <mergeCell ref="B29:G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1496</v>
      </c>
      <c r="C3" s="6" t="n">
        <v>1508</v>
      </c>
    </row>
    <row r="4" spans="1:3">
      <c r="A4" s="4" t="s">
        <v>87</v>
      </c>
      <c r="B4" s="5" t="n">
        <v>121018</v>
      </c>
      <c r="C4" s="5" t="n">
        <v>121016</v>
      </c>
    </row>
    <row r="5" spans="1:3">
      <c r="A5" s="3" t="s">
        <v>88</v>
      </c>
    </row>
    <row r="6" spans="1:3">
      <c r="A6" s="4" t="s">
        <v>89</v>
      </c>
      <c r="B6" s="5" t="n">
        <v>854076</v>
      </c>
      <c r="C6" s="5" t="n">
        <v>817375</v>
      </c>
    </row>
    <row r="7" spans="1:3">
      <c r="A7" s="4" t="s">
        <v>90</v>
      </c>
      <c r="B7" s="5" t="n">
        <v>307639</v>
      </c>
      <c r="C7" s="5" t="n">
        <v>285052</v>
      </c>
    </row>
    <row r="8" spans="1:3">
      <c r="A8" s="4" t="s">
        <v>91</v>
      </c>
      <c r="B8" s="5" t="n">
        <v>315571</v>
      </c>
      <c r="C8" s="5" t="n">
        <v>313573</v>
      </c>
    </row>
    <row r="9" spans="1:3">
      <c r="A9" s="4" t="s">
        <v>92</v>
      </c>
      <c r="B9" s="5" t="n">
        <v>1477286</v>
      </c>
      <c r="C9" s="5" t="n">
        <v>1416000</v>
      </c>
    </row>
    <row r="10" spans="1:3">
      <c r="A10" s="4" t="s">
        <v>93</v>
      </c>
      <c r="B10" s="5" t="n">
        <v>-534134</v>
      </c>
      <c r="C10" s="5" t="n">
        <v>-514985</v>
      </c>
    </row>
    <row r="11" spans="1:3">
      <c r="A11" s="4" t="s">
        <v>94</v>
      </c>
      <c r="B11" s="5" t="n">
        <v>943152</v>
      </c>
      <c r="C11" s="5" t="n">
        <v>901015</v>
      </c>
    </row>
    <row r="12" spans="1:3">
      <c r="A12" s="4" t="s">
        <v>95</v>
      </c>
      <c r="B12" s="5" t="n">
        <v>126906</v>
      </c>
      <c r="C12" s="5" t="n">
        <v>126899</v>
      </c>
    </row>
    <row r="13" spans="1:3">
      <c r="A13" s="4" t="s">
        <v>96</v>
      </c>
      <c r="B13" s="5" t="n">
        <v>53062</v>
      </c>
      <c r="C13" s="5" t="n">
        <v>31816</v>
      </c>
    </row>
    <row r="14" spans="1:3">
      <c r="A14" s="4" t="s">
        <v>97</v>
      </c>
      <c r="B14" s="5" t="n">
        <v>6807</v>
      </c>
      <c r="C14" s="5" t="n">
        <v>7254</v>
      </c>
    </row>
    <row r="15" spans="1:3">
      <c r="A15" s="4" t="s">
        <v>98</v>
      </c>
      <c r="B15" s="5" t="n">
        <v>27808</v>
      </c>
      <c r="C15" s="5" t="n">
        <v>27808</v>
      </c>
    </row>
    <row r="16" spans="1:3">
      <c r="A16" s="4" t="s">
        <v>99</v>
      </c>
      <c r="B16" s="5" t="n">
        <v>1280249</v>
      </c>
      <c r="C16" s="5" t="n">
        <v>1217316</v>
      </c>
    </row>
    <row r="17" spans="1:3">
      <c r="A17" s="3" t="s">
        <v>100</v>
      </c>
    </row>
    <row r="18" spans="1:3">
      <c r="A18" s="4" t="s">
        <v>101</v>
      </c>
      <c r="B18" s="5" t="n">
        <v>301878</v>
      </c>
      <c r="C18" s="5" t="n">
        <v>298564</v>
      </c>
    </row>
    <row r="19" spans="1:3">
      <c r="A19" s="4" t="s">
        <v>102</v>
      </c>
      <c r="B19" s="5" t="n">
        <v>109443</v>
      </c>
      <c r="C19" s="5" t="n">
        <v>90844</v>
      </c>
    </row>
    <row r="20" spans="1:3">
      <c r="A20" s="4" t="s">
        <v>103</v>
      </c>
      <c r="B20" s="5" t="n">
        <v>66618</v>
      </c>
      <c r="C20" s="5" t="n">
        <v>49709</v>
      </c>
    </row>
    <row r="21" spans="1:3">
      <c r="A21" s="4" t="s">
        <v>104</v>
      </c>
      <c r="B21" s="5" t="n">
        <v>210001</v>
      </c>
      <c r="C21" s="5" t="n">
        <v>206664</v>
      </c>
    </row>
    <row r="22" spans="1:3">
      <c r="A22" s="4" t="s">
        <v>105</v>
      </c>
      <c r="B22" s="5" t="n">
        <v>687940</v>
      </c>
      <c r="C22" s="5" t="n">
        <v>645781</v>
      </c>
    </row>
    <row r="23" spans="1:3">
      <c r="A23" s="3" t="s">
        <v>106</v>
      </c>
    </row>
    <row r="24" spans="1:3">
      <c r="A24" s="4" t="s">
        <v>107</v>
      </c>
      <c r="B24" s="5" t="n">
        <v>104984</v>
      </c>
      <c r="C24" s="5" t="n">
        <v>103801</v>
      </c>
    </row>
    <row r="25" spans="1:3">
      <c r="A25" s="4" t="s">
        <v>108</v>
      </c>
      <c r="B25" s="5" t="n">
        <v>487407</v>
      </c>
      <c r="C25" s="5" t="n">
        <v>467783</v>
      </c>
    </row>
    <row r="26" spans="1:3">
      <c r="A26" s="4" t="s">
        <v>109</v>
      </c>
      <c r="B26" s="5" t="n">
        <v>-82</v>
      </c>
      <c r="C26" s="5" t="n">
        <v>-49</v>
      </c>
    </row>
    <row r="27" spans="1:3">
      <c r="A27" s="4" t="s">
        <v>110</v>
      </c>
      <c r="B27" s="5" t="n">
        <v>592309</v>
      </c>
      <c r="C27" s="5" t="n">
        <v>571535</v>
      </c>
    </row>
    <row r="28" spans="1:3">
      <c r="A28" s="4" t="s">
        <v>111</v>
      </c>
      <c r="B28" s="6" t="n">
        <v>1280249</v>
      </c>
      <c r="C28" s="6" t="n">
        <v>1217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84</v>
      </c>
    </row>
    <row r="2" spans="1:3">
      <c r="A2" s="3" t="s">
        <v>113</v>
      </c>
    </row>
    <row r="3" spans="1:3">
      <c r="A3" s="4" t="s">
        <v>114</v>
      </c>
      <c r="B3" s="6" t="n">
        <v>1883</v>
      </c>
      <c r="C3" s="6" t="n">
        <v>1883</v>
      </c>
    </row>
    <row r="4" spans="1:3">
      <c r="A4" s="4" t="s">
        <v>115</v>
      </c>
      <c r="B4" s="4" t="s">
        <v>116</v>
      </c>
      <c r="C4" s="4" t="s">
        <v>116</v>
      </c>
    </row>
    <row r="5" spans="1:3">
      <c r="A5" s="4" t="s">
        <v>117</v>
      </c>
      <c r="B5" s="5" t="n">
        <v>40000000</v>
      </c>
      <c r="C5" s="5" t="n">
        <v>40000000</v>
      </c>
    </row>
    <row r="6" spans="1:3">
      <c r="A6" s="4" t="s">
        <v>118</v>
      </c>
      <c r="B6" s="5" t="n">
        <v>24253000</v>
      </c>
      <c r="C6" s="5" t="n">
        <v>24182000</v>
      </c>
    </row>
    <row r="7" spans="1:3">
      <c r="A7" s="4" t="s">
        <v>119</v>
      </c>
      <c r="B7" s="5" t="n">
        <v>24253000</v>
      </c>
      <c r="C7" s="5" t="n">
        <v>241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20</v>
      </c>
      <c r="B1" s="2" t="s">
        <v>121</v>
      </c>
      <c r="C1" s="2" t="s">
        <v>122</v>
      </c>
      <c r="D1" s="2" t="s">
        <v>123</v>
      </c>
      <c r="E1" s="2" t="s">
        <v>124</v>
      </c>
    </row>
    <row r="2" spans="1:5">
      <c r="A2" s="4" t="s">
        <v>125</v>
      </c>
      <c r="B2" s="6" t="n">
        <v>524184</v>
      </c>
      <c r="C2" s="6" t="n">
        <v>102947</v>
      </c>
      <c r="D2" s="6" t="n">
        <v>421405</v>
      </c>
      <c r="E2" s="6" t="n">
        <v>-168</v>
      </c>
    </row>
    <row r="3" spans="1:5">
      <c r="A3" s="4" t="s">
        <v>126</v>
      </c>
      <c r="C3" s="5" t="n">
        <v>24052000</v>
      </c>
    </row>
    <row r="4" spans="1:5">
      <c r="A4" s="4" t="s">
        <v>69</v>
      </c>
      <c r="B4" s="5" t="n">
        <v>14466</v>
      </c>
      <c r="D4" s="5" t="n">
        <v>14466</v>
      </c>
    </row>
    <row r="5" spans="1:5">
      <c r="A5" s="4" t="s">
        <v>127</v>
      </c>
      <c r="B5" s="5" t="n">
        <v>864</v>
      </c>
      <c r="C5" s="6" t="n">
        <v>864</v>
      </c>
    </row>
    <row r="6" spans="1:5">
      <c r="A6" s="4" t="s">
        <v>128</v>
      </c>
      <c r="C6" s="5" t="n">
        <v>50000</v>
      </c>
    </row>
    <row r="7" spans="1:5">
      <c r="A7" s="4" t="s">
        <v>129</v>
      </c>
      <c r="B7" s="5" t="n">
        <v>-971</v>
      </c>
      <c r="C7" s="6" t="n">
        <v>-971</v>
      </c>
    </row>
    <row r="8" spans="1:5">
      <c r="A8" s="4" t="s">
        <v>130</v>
      </c>
      <c r="B8" s="5" t="n">
        <v>-8237</v>
      </c>
      <c r="D8" s="5" t="n">
        <v>-8237</v>
      </c>
    </row>
    <row r="9" spans="1:5">
      <c r="A9" s="4" t="s">
        <v>131</v>
      </c>
      <c r="B9" s="5" t="n">
        <v>-22</v>
      </c>
      <c r="E9" s="5" t="n">
        <v>-22</v>
      </c>
    </row>
    <row r="10" spans="1:5">
      <c r="A10" s="4" t="s">
        <v>132</v>
      </c>
      <c r="B10" s="5" t="n">
        <v>530284</v>
      </c>
      <c r="C10" s="6" t="n">
        <v>102840</v>
      </c>
      <c r="D10" s="5" t="n">
        <v>427634</v>
      </c>
      <c r="E10" s="5" t="n">
        <v>-190</v>
      </c>
    </row>
    <row r="11" spans="1:5">
      <c r="A11" s="4" t="s">
        <v>133</v>
      </c>
      <c r="C11" s="5" t="n">
        <v>24102000</v>
      </c>
    </row>
    <row r="12" spans="1:5">
      <c r="A12" s="4" t="s">
        <v>125</v>
      </c>
      <c r="B12" s="5" t="n">
        <v>524184</v>
      </c>
      <c r="C12" s="6" t="n">
        <v>102947</v>
      </c>
      <c r="D12" s="5" t="n">
        <v>421405</v>
      </c>
      <c r="E12" s="5" t="n">
        <v>-168</v>
      </c>
    </row>
    <row r="13" spans="1:5">
      <c r="A13" s="4" t="s">
        <v>126</v>
      </c>
      <c r="C13" s="5" t="n">
        <v>24052000</v>
      </c>
    </row>
    <row r="14" spans="1:5">
      <c r="A14" s="4" t="s">
        <v>69</v>
      </c>
      <c r="B14" s="5" t="n">
        <v>30378</v>
      </c>
    </row>
    <row r="15" spans="1:5">
      <c r="A15" s="4" t="s">
        <v>134</v>
      </c>
      <c r="B15" s="5" t="n">
        <v>537195</v>
      </c>
      <c r="C15" s="6" t="n">
        <v>101983</v>
      </c>
      <c r="D15" s="5" t="n">
        <v>435279</v>
      </c>
      <c r="E15" s="5" t="n">
        <v>-67</v>
      </c>
    </row>
    <row r="16" spans="1:5">
      <c r="A16" s="4" t="s">
        <v>135</v>
      </c>
      <c r="C16" s="5" t="n">
        <v>24170000</v>
      </c>
    </row>
    <row r="17" spans="1:5">
      <c r="A17" s="4" t="s">
        <v>132</v>
      </c>
      <c r="B17" s="5" t="n">
        <v>530284</v>
      </c>
      <c r="C17" s="6" t="n">
        <v>102840</v>
      </c>
      <c r="D17" s="5" t="n">
        <v>427634</v>
      </c>
      <c r="E17" s="5" t="n">
        <v>-190</v>
      </c>
    </row>
    <row r="18" spans="1:5">
      <c r="A18" s="4" t="s">
        <v>133</v>
      </c>
      <c r="C18" s="5" t="n">
        <v>24102000</v>
      </c>
    </row>
    <row r="19" spans="1:5">
      <c r="A19" s="4" t="s">
        <v>69</v>
      </c>
      <c r="B19" s="5" t="n">
        <v>15912</v>
      </c>
      <c r="D19" s="5" t="n">
        <v>15912</v>
      </c>
    </row>
    <row r="20" spans="1:5">
      <c r="A20" s="4" t="s">
        <v>127</v>
      </c>
      <c r="B20" s="5" t="n">
        <v>964</v>
      </c>
      <c r="C20" s="6" t="n">
        <v>964</v>
      </c>
    </row>
    <row r="21" spans="1:5">
      <c r="A21" s="4" t="s">
        <v>128</v>
      </c>
      <c r="C21" s="5" t="n">
        <v>68000</v>
      </c>
    </row>
    <row r="22" spans="1:5">
      <c r="A22" s="4" t="s">
        <v>129</v>
      </c>
      <c r="B22" s="5" t="n">
        <v>-1821</v>
      </c>
      <c r="C22" s="6" t="n">
        <v>-1821</v>
      </c>
    </row>
    <row r="23" spans="1:5">
      <c r="A23" s="4" t="s">
        <v>130</v>
      </c>
      <c r="B23" s="5" t="n">
        <v>-8267</v>
      </c>
      <c r="D23" s="5" t="n">
        <v>-8267</v>
      </c>
    </row>
    <row r="24" spans="1:5">
      <c r="A24" s="4" t="s">
        <v>131</v>
      </c>
      <c r="B24" s="5" t="n">
        <v>123</v>
      </c>
      <c r="E24" s="5" t="n">
        <v>123</v>
      </c>
    </row>
    <row r="25" spans="1:5">
      <c r="A25" s="4" t="s">
        <v>134</v>
      </c>
      <c r="B25" s="5" t="n">
        <v>537195</v>
      </c>
      <c r="C25" s="6" t="n">
        <v>101983</v>
      </c>
      <c r="D25" s="5" t="n">
        <v>435279</v>
      </c>
      <c r="E25" s="5" t="n">
        <v>-67</v>
      </c>
    </row>
    <row r="26" spans="1:5">
      <c r="A26" s="4" t="s">
        <v>135</v>
      </c>
      <c r="C26" s="5" t="n">
        <v>24170000</v>
      </c>
    </row>
    <row r="27" spans="1:5">
      <c r="A27" s="4" t="s">
        <v>136</v>
      </c>
      <c r="B27" s="6" t="n">
        <v>571535</v>
      </c>
      <c r="C27" s="6" t="n">
        <v>103801</v>
      </c>
      <c r="D27" s="5" t="n">
        <v>467783</v>
      </c>
      <c r="E27" s="5" t="n">
        <v>-49</v>
      </c>
    </row>
    <row r="28" spans="1:5">
      <c r="A28" s="4" t="s">
        <v>137</v>
      </c>
      <c r="B28" s="5" t="n">
        <v>24182000</v>
      </c>
      <c r="C28" s="5" t="n">
        <v>24182000</v>
      </c>
    </row>
    <row r="29" spans="1:5">
      <c r="A29" s="4" t="s">
        <v>69</v>
      </c>
      <c r="B29" s="6" t="n">
        <v>18449</v>
      </c>
      <c r="D29" s="5" t="n">
        <v>18449</v>
      </c>
    </row>
    <row r="30" spans="1:5">
      <c r="A30" s="4" t="s">
        <v>127</v>
      </c>
      <c r="B30" s="5" t="n">
        <v>1392</v>
      </c>
      <c r="C30" s="6" t="n">
        <v>1392</v>
      </c>
    </row>
    <row r="31" spans="1:5">
      <c r="A31" s="4" t="s">
        <v>128</v>
      </c>
      <c r="C31" s="5" t="n">
        <v>40000</v>
      </c>
    </row>
    <row r="32" spans="1:5">
      <c r="A32" s="4" t="s">
        <v>129</v>
      </c>
      <c r="B32" s="5" t="n">
        <v>-1555</v>
      </c>
      <c r="C32" s="6" t="n">
        <v>-1555</v>
      </c>
    </row>
    <row r="33" spans="1:5">
      <c r="A33" s="4" t="s">
        <v>130</v>
      </c>
      <c r="B33" s="5" t="n">
        <v>-9151</v>
      </c>
      <c r="D33" s="5" t="n">
        <v>-9151</v>
      </c>
    </row>
    <row r="34" spans="1:5">
      <c r="A34" s="4" t="s">
        <v>131</v>
      </c>
      <c r="B34" s="5" t="n">
        <v>-27</v>
      </c>
      <c r="E34" s="5" t="n">
        <v>-27</v>
      </c>
    </row>
    <row r="35" spans="1:5">
      <c r="A35" s="4" t="s">
        <v>138</v>
      </c>
      <c r="B35" s="5" t="n">
        <v>580643</v>
      </c>
      <c r="C35" s="6" t="n">
        <v>103638</v>
      </c>
      <c r="D35" s="5" t="n">
        <v>477081</v>
      </c>
      <c r="E35" s="5" t="n">
        <v>-76</v>
      </c>
    </row>
    <row r="36" spans="1:5">
      <c r="A36" s="4" t="s">
        <v>139</v>
      </c>
      <c r="C36" s="5" t="n">
        <v>24222000</v>
      </c>
    </row>
    <row r="37" spans="1:5">
      <c r="A37" s="4" t="s">
        <v>136</v>
      </c>
      <c r="B37" s="6" t="n">
        <v>571535</v>
      </c>
      <c r="C37" s="6" t="n">
        <v>103801</v>
      </c>
      <c r="D37" s="5" t="n">
        <v>467783</v>
      </c>
      <c r="E37" s="5" t="n">
        <v>-49</v>
      </c>
    </row>
    <row r="38" spans="1:5">
      <c r="A38" s="4" t="s">
        <v>137</v>
      </c>
      <c r="B38" s="5" t="n">
        <v>24182000</v>
      </c>
      <c r="C38" s="5" t="n">
        <v>24182000</v>
      </c>
    </row>
    <row r="39" spans="1:5">
      <c r="A39" s="4" t="s">
        <v>69</v>
      </c>
      <c r="B39" s="6" t="n">
        <v>37937</v>
      </c>
    </row>
    <row r="40" spans="1:5">
      <c r="A40" s="4" t="s">
        <v>140</v>
      </c>
      <c r="B40" s="6" t="n">
        <v>592309</v>
      </c>
      <c r="C40" s="6" t="n">
        <v>104984</v>
      </c>
      <c r="D40" s="5" t="n">
        <v>487407</v>
      </c>
      <c r="E40" s="5" t="n">
        <v>-82</v>
      </c>
    </row>
    <row r="41" spans="1:5">
      <c r="A41" s="4" t="s">
        <v>141</v>
      </c>
      <c r="B41" s="5" t="n">
        <v>24253000</v>
      </c>
      <c r="C41" s="5" t="n">
        <v>24253000</v>
      </c>
    </row>
    <row r="42" spans="1:5">
      <c r="A42" s="4" t="s">
        <v>138</v>
      </c>
      <c r="B42" s="6" t="n">
        <v>580643</v>
      </c>
      <c r="C42" s="6" t="n">
        <v>103638</v>
      </c>
      <c r="D42" s="5" t="n">
        <v>477081</v>
      </c>
      <c r="E42" s="5" t="n">
        <v>-76</v>
      </c>
    </row>
    <row r="43" spans="1:5">
      <c r="A43" s="4" t="s">
        <v>139</v>
      </c>
      <c r="C43" s="5" t="n">
        <v>24222000</v>
      </c>
    </row>
    <row r="44" spans="1:5">
      <c r="A44" s="4" t="s">
        <v>69</v>
      </c>
      <c r="B44" s="5" t="n">
        <v>19488</v>
      </c>
      <c r="D44" s="5" t="n">
        <v>19488</v>
      </c>
    </row>
    <row r="45" spans="1:5">
      <c r="A45" s="4" t="s">
        <v>127</v>
      </c>
      <c r="B45" s="5" t="n">
        <v>1354</v>
      </c>
      <c r="C45" s="6" t="n">
        <v>1354</v>
      </c>
    </row>
    <row r="46" spans="1:5">
      <c r="A46" s="4" t="s">
        <v>128</v>
      </c>
      <c r="C46" s="5" t="n">
        <v>31000</v>
      </c>
    </row>
    <row r="47" spans="1:5">
      <c r="A47" s="4" t="s">
        <v>129</v>
      </c>
      <c r="B47" s="5" t="n">
        <v>-8</v>
      </c>
      <c r="C47" s="6" t="n">
        <v>-8</v>
      </c>
    </row>
    <row r="48" spans="1:5">
      <c r="A48" s="4" t="s">
        <v>130</v>
      </c>
      <c r="B48" s="5" t="n">
        <v>-9162</v>
      </c>
      <c r="D48" s="5" t="n">
        <v>-9162</v>
      </c>
    </row>
    <row r="49" spans="1:5">
      <c r="A49" s="4" t="s">
        <v>131</v>
      </c>
      <c r="B49" s="5" t="n">
        <v>-6</v>
      </c>
      <c r="E49" s="5" t="n">
        <v>-6</v>
      </c>
    </row>
    <row r="50" spans="1:5">
      <c r="A50" s="4" t="s">
        <v>140</v>
      </c>
      <c r="B50" s="6" t="n">
        <v>592309</v>
      </c>
      <c r="C50" s="6" t="n">
        <v>104984</v>
      </c>
      <c r="D50" s="6" t="n">
        <v>487407</v>
      </c>
      <c r="E50" s="6" t="n">
        <v>-82</v>
      </c>
    </row>
    <row r="51" spans="1:5">
      <c r="A51" s="4" t="s">
        <v>141</v>
      </c>
      <c r="B51" s="5" t="n">
        <v>24253000</v>
      </c>
      <c r="C51" s="5" t="n">
        <v>2425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2</v>
      </c>
      <c r="B1" s="2" t="s">
        <v>48</v>
      </c>
    </row>
    <row r="2" spans="1:5">
      <c r="B2" s="2" t="s">
        <v>2</v>
      </c>
      <c r="C2" s="2" t="s">
        <v>143</v>
      </c>
      <c r="D2" s="2" t="s">
        <v>49</v>
      </c>
      <c r="E2" s="2" t="s">
        <v>144</v>
      </c>
    </row>
    <row r="3" spans="1:5">
      <c r="A3" s="4" t="s">
        <v>74</v>
      </c>
      <c r="B3" s="8" t="n">
        <v>0.375</v>
      </c>
      <c r="D3" s="8" t="n">
        <v>0.34</v>
      </c>
    </row>
    <row r="4" spans="1:5">
      <c r="A4" s="4" t="s">
        <v>123</v>
      </c>
    </row>
    <row r="5" spans="1:5">
      <c r="A5" s="4" t="s">
        <v>74</v>
      </c>
      <c r="B5" s="8" t="n">
        <v>0.375</v>
      </c>
      <c r="C5" s="8" t="n">
        <v>0.375</v>
      </c>
      <c r="D5" s="7" t="n">
        <v>0.34</v>
      </c>
      <c r="E5" s="7" t="n">
        <v>0.3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49</v>
      </c>
    </row>
    <row r="3" spans="1:3">
      <c r="A3" s="3" t="s">
        <v>146</v>
      </c>
    </row>
    <row r="4" spans="1:3">
      <c r="A4" s="4" t="s">
        <v>69</v>
      </c>
      <c r="B4" s="6" t="n">
        <v>37937</v>
      </c>
      <c r="C4" s="6" t="n">
        <v>30378</v>
      </c>
    </row>
    <row r="5" spans="1:3">
      <c r="A5" s="3" t="s">
        <v>147</v>
      </c>
    </row>
    <row r="6" spans="1:3">
      <c r="A6" s="4" t="s">
        <v>148</v>
      </c>
      <c r="B6" s="5" t="n">
        <v>43087</v>
      </c>
      <c r="C6" s="5" t="n">
        <v>40288</v>
      </c>
    </row>
    <row r="7" spans="1:3">
      <c r="A7" s="4" t="s">
        <v>149</v>
      </c>
      <c r="C7" s="5" t="n">
        <v>39</v>
      </c>
    </row>
    <row r="8" spans="1:3">
      <c r="A8" s="4" t="s">
        <v>150</v>
      </c>
      <c r="B8" s="5" t="n">
        <v>371</v>
      </c>
      <c r="C8" s="5" t="n">
        <v>181</v>
      </c>
    </row>
    <row r="9" spans="1:3">
      <c r="A9" s="4" t="s">
        <v>127</v>
      </c>
      <c r="B9" s="5" t="n">
        <v>2746</v>
      </c>
      <c r="C9" s="5" t="n">
        <v>1828</v>
      </c>
    </row>
    <row r="10" spans="1:3">
      <c r="A10" s="4" t="s">
        <v>151</v>
      </c>
      <c r="B10" s="5" t="n">
        <v>-9168</v>
      </c>
      <c r="C10" s="5" t="n">
        <v>-9875</v>
      </c>
    </row>
    <row r="11" spans="1:3">
      <c r="A11" s="4" t="s">
        <v>152</v>
      </c>
      <c r="B11" s="5" t="n">
        <v>-86</v>
      </c>
      <c r="C11" s="5" t="n">
        <v>376</v>
      </c>
    </row>
    <row r="12" spans="1:3">
      <c r="A12" s="4" t="s">
        <v>153</v>
      </c>
      <c r="B12" s="5" t="n">
        <v>5</v>
      </c>
      <c r="C12" s="5" t="n">
        <v>15</v>
      </c>
    </row>
    <row r="13" spans="1:3">
      <c r="A13" s="3" t="s">
        <v>154</v>
      </c>
    </row>
    <row r="14" spans="1:3">
      <c r="A14" s="4" t="s">
        <v>155</v>
      </c>
      <c r="B14" s="5" t="n">
        <v>-373</v>
      </c>
      <c r="C14" s="5" t="n">
        <v>596</v>
      </c>
    </row>
    <row r="15" spans="1:3">
      <c r="A15" s="4" t="s">
        <v>96</v>
      </c>
      <c r="B15" s="5" t="n">
        <v>-21246</v>
      </c>
      <c r="C15" s="5" t="n">
        <v>-14938</v>
      </c>
    </row>
    <row r="16" spans="1:3">
      <c r="A16" s="4" t="s">
        <v>102</v>
      </c>
      <c r="B16" s="5" t="n">
        <v>18468</v>
      </c>
      <c r="C16" s="5" t="n">
        <v>-365</v>
      </c>
    </row>
    <row r="17" spans="1:3">
      <c r="A17" s="4" t="s">
        <v>103</v>
      </c>
      <c r="B17" s="5" t="n">
        <v>16909</v>
      </c>
      <c r="C17" s="5" t="n">
        <v>4854</v>
      </c>
    </row>
    <row r="18" spans="1:3">
      <c r="A18" s="4" t="s">
        <v>156</v>
      </c>
      <c r="B18" s="5" t="n">
        <v>3337</v>
      </c>
      <c r="C18" s="5" t="n">
        <v>388</v>
      </c>
    </row>
    <row r="19" spans="1:3">
      <c r="A19" s="4" t="s">
        <v>157</v>
      </c>
      <c r="B19" s="5" t="n">
        <v>91987</v>
      </c>
      <c r="C19" s="5" t="n">
        <v>53765</v>
      </c>
    </row>
    <row r="20" spans="1:3">
      <c r="A20" s="3" t="s">
        <v>158</v>
      </c>
    </row>
    <row r="21" spans="1:3">
      <c r="A21" s="4" t="s">
        <v>159</v>
      </c>
      <c r="B21" s="5" t="n">
        <v>-90701</v>
      </c>
      <c r="C21" s="5" t="n">
        <v>-58662</v>
      </c>
    </row>
    <row r="22" spans="1:3">
      <c r="A22" s="4" t="s">
        <v>160</v>
      </c>
      <c r="B22" s="5" t="n">
        <v>-3961</v>
      </c>
      <c r="C22" s="5" t="n">
        <v>-6417</v>
      </c>
    </row>
    <row r="23" spans="1:3">
      <c r="A23" s="4" t="s">
        <v>161</v>
      </c>
      <c r="B23" s="5" t="n">
        <v>18280</v>
      </c>
      <c r="C23" s="5" t="n">
        <v>19212</v>
      </c>
    </row>
    <row r="24" spans="1:3">
      <c r="A24" s="4" t="s">
        <v>162</v>
      </c>
      <c r="B24" s="5" t="n">
        <v>-76382</v>
      </c>
      <c r="C24" s="5" t="n">
        <v>-45867</v>
      </c>
    </row>
    <row r="25" spans="1:3">
      <c r="A25" s="3" t="s">
        <v>163</v>
      </c>
    </row>
    <row r="26" spans="1:3">
      <c r="A26" s="4" t="s">
        <v>164</v>
      </c>
      <c r="B26" s="5" t="n">
        <v>3309</v>
      </c>
      <c r="C26" s="5" t="n">
        <v>31431</v>
      </c>
    </row>
    <row r="27" spans="1:3">
      <c r="A27" s="4" t="s">
        <v>165</v>
      </c>
      <c r="C27" s="5" t="n">
        <v>-20000</v>
      </c>
    </row>
    <row r="28" spans="1:3">
      <c r="A28" s="4" t="s">
        <v>129</v>
      </c>
      <c r="B28" s="5" t="n">
        <v>-1563</v>
      </c>
      <c r="C28" s="5" t="n">
        <v>-2792</v>
      </c>
    </row>
    <row r="29" spans="1:3">
      <c r="A29" s="4" t="s">
        <v>166</v>
      </c>
      <c r="B29" s="5" t="n">
        <v>-17337</v>
      </c>
      <c r="C29" s="5" t="n">
        <v>-14501</v>
      </c>
    </row>
    <row r="30" spans="1:3">
      <c r="A30" s="4" t="s">
        <v>167</v>
      </c>
      <c r="B30" s="5" t="n">
        <v>-15591</v>
      </c>
      <c r="C30" s="5" t="n">
        <v>-5862</v>
      </c>
    </row>
    <row r="31" spans="1:3">
      <c r="A31" s="4" t="s">
        <v>168</v>
      </c>
      <c r="B31" s="5" t="n">
        <v>-26</v>
      </c>
      <c r="C31" s="5" t="n">
        <v>-53</v>
      </c>
    </row>
    <row r="32" spans="1:3">
      <c r="A32" s="4" t="s">
        <v>169</v>
      </c>
      <c r="B32" s="5" t="n">
        <v>-12</v>
      </c>
      <c r="C32" s="5" t="n">
        <v>1983</v>
      </c>
    </row>
    <row r="33" spans="1:3">
      <c r="A33" s="4" t="s">
        <v>170</v>
      </c>
      <c r="B33" s="5" t="n">
        <v>1508</v>
      </c>
      <c r="C33" s="5" t="n">
        <v>2501</v>
      </c>
    </row>
    <row r="34" spans="1:3">
      <c r="A34" s="4" t="s">
        <v>171</v>
      </c>
      <c r="B34" s="5" t="n">
        <v>1496</v>
      </c>
      <c r="C34" s="5" t="n">
        <v>4484</v>
      </c>
    </row>
    <row r="35" spans="1:3">
      <c r="A35" s="3" t="s">
        <v>172</v>
      </c>
    </row>
    <row r="36" spans="1:3">
      <c r="A36" s="4" t="s">
        <v>173</v>
      </c>
      <c r="B36" s="5" t="n">
        <v>6210</v>
      </c>
      <c r="C36" s="5" t="n">
        <v>6123</v>
      </c>
    </row>
    <row r="37" spans="1:3">
      <c r="A37" s="4" t="s">
        <v>174</v>
      </c>
      <c r="B37" s="5" t="n">
        <v>6173</v>
      </c>
      <c r="C37" s="5" t="n">
        <v>11675</v>
      </c>
    </row>
    <row r="38" spans="1:3">
      <c r="A38" s="4" t="s">
        <v>175</v>
      </c>
      <c r="B38" s="5" t="n">
        <v>9163</v>
      </c>
      <c r="C38" s="5" t="n">
        <v>8267</v>
      </c>
    </row>
    <row r="39" spans="1:3">
      <c r="A39" s="4" t="s">
        <v>176</v>
      </c>
      <c r="B39" s="6" t="n">
        <v>8930</v>
      </c>
      <c r="C39" s="6" t="n">
        <v>72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33:30Z</dcterms:created>
  <dcterms:modified xmlns:dcterms="http://purl.org/dc/terms/" xmlns:xsi="http://www.w3.org/2001/XMLSchema-instance" xsi:type="dcterms:W3CDTF">2019-07-30T16:33:30Z</dcterms:modified>
</cp:coreProperties>
</file>